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Joint Venture and Investment in"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Notes Payable" sheetId="13" state="visible" r:id="rId13"/>
    <sheet xmlns:r="http://schemas.openxmlformats.org/officeDocument/2006/relationships" name="Convertible Note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Notes Payable (Tables)" sheetId="23" state="visible" r:id="rId23"/>
    <sheet xmlns:r="http://schemas.openxmlformats.org/officeDocument/2006/relationships" name="Convertible Notes (Tables)" sheetId="24" state="visible" r:id="rId24"/>
    <sheet xmlns:r="http://schemas.openxmlformats.org/officeDocument/2006/relationships" name="Income Taxes (Tables)" sheetId="25" state="visible" r:id="rId25"/>
    <sheet xmlns:r="http://schemas.openxmlformats.org/officeDocument/2006/relationships" name="Equity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Joint Venture and Investment _2" sheetId="30" state="visible" r:id="rId30"/>
    <sheet xmlns:r="http://schemas.openxmlformats.org/officeDocument/2006/relationships" name="Related Party Transactions (Det" sheetId="31" state="visible" r:id="rId31"/>
    <sheet xmlns:r="http://schemas.openxmlformats.org/officeDocument/2006/relationships" name="Inventory - Schedule of Invento"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Notes Payable - Summary of the " sheetId="35" state="visible" r:id="rId35"/>
    <sheet xmlns:r="http://schemas.openxmlformats.org/officeDocument/2006/relationships" name="Notes Payable - Summary of th_2" sheetId="36" state="visible" r:id="rId36"/>
    <sheet xmlns:r="http://schemas.openxmlformats.org/officeDocument/2006/relationships" name="Convertible Notes (Details Narr" sheetId="37" state="visible" r:id="rId37"/>
    <sheet xmlns:r="http://schemas.openxmlformats.org/officeDocument/2006/relationships" name="Convertible Notes - Schedule of" sheetId="38" state="visible" r:id="rId38"/>
    <sheet xmlns:r="http://schemas.openxmlformats.org/officeDocument/2006/relationships" name="Convertible Notes - Schedule _2" sheetId="39" state="visible" r:id="rId39"/>
    <sheet xmlns:r="http://schemas.openxmlformats.org/officeDocument/2006/relationships" name="Convertible Notes - Schedule _3" sheetId="40" state="visible" r:id="rId40"/>
    <sheet xmlns:r="http://schemas.openxmlformats.org/officeDocument/2006/relationships" name="Income Taxes (Details Narrative" sheetId="41" state="visible" r:id="rId41"/>
    <sheet xmlns:r="http://schemas.openxmlformats.org/officeDocument/2006/relationships" name="Income Taxes - Schedule of Effe" sheetId="42" state="visible" r:id="rId42"/>
    <sheet xmlns:r="http://schemas.openxmlformats.org/officeDocument/2006/relationships" name="Income Taxes - Schedule of Ef_2" sheetId="43" state="visible" r:id="rId43"/>
    <sheet xmlns:r="http://schemas.openxmlformats.org/officeDocument/2006/relationships" name="Income Taxes - Schedule of Defe" sheetId="44" state="visible" r:id="rId44"/>
    <sheet xmlns:r="http://schemas.openxmlformats.org/officeDocument/2006/relationships" name="Equity (Details Narrative)" sheetId="45" state="visible" r:id="rId45"/>
    <sheet xmlns:r="http://schemas.openxmlformats.org/officeDocument/2006/relationships" name="Equity - Schedule of Company Is" sheetId="46" state="visible" r:id="rId46"/>
    <sheet xmlns:r="http://schemas.openxmlformats.org/officeDocument/2006/relationships" name="Equity - Schedule of Warrant Ac" sheetId="47" state="visible" r:id="rId47"/>
    <sheet xmlns:r="http://schemas.openxmlformats.org/officeDocument/2006/relationships" name="Equity - Schedule of Stock Warr"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79">
  <si>
    <t>Document and Entity Information - USD ($)</t>
  </si>
  <si>
    <t>12 Months Ended</t>
  </si>
  <si>
    <t>Dec. 31, 2018</t>
  </si>
  <si>
    <t>Apr. 16, 2019</t>
  </si>
  <si>
    <t>Document And Entity Information</t>
  </si>
  <si>
    <t>Entity Registrant Name</t>
  </si>
  <si>
    <t>GTX CORP</t>
  </si>
  <si>
    <t>Entity Central Index Key</t>
  </si>
  <si>
    <t>0001375793</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Trading Symbol</t>
  </si>
  <si>
    <t>GTXO</t>
  </si>
  <si>
    <t>Document Fiscal Period Focus</t>
  </si>
  <si>
    <t>FY</t>
  </si>
  <si>
    <t>Document Fiscal Year Focus</t>
  </si>
  <si>
    <t>2018</t>
  </si>
  <si>
    <t>Consolidated Balance Sheets - USD ($)</t>
  </si>
  <si>
    <t>Dec. 31, 2017</t>
  </si>
  <si>
    <t>Current assets:</t>
  </si>
  <si>
    <t>Cash and cash equivalents</t>
  </si>
  <si>
    <t>Accounts receivable, net</t>
  </si>
  <si>
    <t>Inventory</t>
  </si>
  <si>
    <t>Other current assets</t>
  </si>
  <si>
    <t>Total current assets</t>
  </si>
  <si>
    <t>Property and equipment, net</t>
  </si>
  <si>
    <t>Investment in equity securities</t>
  </si>
  <si>
    <t>Intangible assets</t>
  </si>
  <si>
    <t>Total assets</t>
  </si>
  <si>
    <t>Current liabilities:</t>
  </si>
  <si>
    <t>Accounts payable</t>
  </si>
  <si>
    <t>Accrued expenses</t>
  </si>
  <si>
    <t>Accrued expenses - related parties</t>
  </si>
  <si>
    <t>Deferred revenues</t>
  </si>
  <si>
    <t>Convertible promissory note, net of discount</t>
  </si>
  <si>
    <t>Convertible notes - related parties</t>
  </si>
  <si>
    <t xml:space="preserve"> </t>
  </si>
  <si>
    <t>Notes payable</t>
  </si>
  <si>
    <t>Derivative liabilities</t>
  </si>
  <si>
    <t>Total current liabilities</t>
  </si>
  <si>
    <t>Long-term convertible note - related parties</t>
  </si>
  <si>
    <t>Total liabilities</t>
  </si>
  <si>
    <t>Commitments and contingencies</t>
  </si>
  <si>
    <t>Stockholders' deficit:</t>
  </si>
  <si>
    <t>Preferred stock, $0.001 par value; 10,000,000 shares authorized; 1,000,000 shares issued and outstanding at December 31, 2018</t>
  </si>
  <si>
    <t>Common stock, $0.0001 par value; 2,071,000,000 shares authorized; 63,363,436 and 9,389,982 shares issued and outstanding at December 31, 2018 and 2017, respectively</t>
  </si>
  <si>
    <t>Additional paid-in capital</t>
  </si>
  <si>
    <t>Accumulated other comprehensive loss</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Total revenues</t>
  </si>
  <si>
    <t>Cost of goods sold</t>
  </si>
  <si>
    <t>Gross margin</t>
  </si>
  <si>
    <t>Operating expenses</t>
  </si>
  <si>
    <t>Wages and benefits</t>
  </si>
  <si>
    <t>Professional fees</t>
  </si>
  <si>
    <t>Sales and marketing expenses</t>
  </si>
  <si>
    <t>Research and development expenses</t>
  </si>
  <si>
    <t>General and administrative</t>
  </si>
  <si>
    <t>Total operating expenses</t>
  </si>
  <si>
    <t>Loss from operations</t>
  </si>
  <si>
    <t>Other income (expenses)</t>
  </si>
  <si>
    <t>Additional cost on related party notes</t>
  </si>
  <si>
    <t>Derivative income (expense), net</t>
  </si>
  <si>
    <t>Gain on extinguishment of derivative liabilities</t>
  </si>
  <si>
    <t>Amortization of debt discount</t>
  </si>
  <si>
    <t>Interest expense and financing costs</t>
  </si>
  <si>
    <t>Other expenses</t>
  </si>
  <si>
    <t>Total other income (expenses)</t>
  </si>
  <si>
    <t>Net loss</t>
  </si>
  <si>
    <t>Components of comprehensive loss:</t>
  </si>
  <si>
    <t>Unrealized loss on available for sale investment</t>
  </si>
  <si>
    <t>Comprehensive net loss</t>
  </si>
  <si>
    <t>Weighted average number of common shares outstanding - basic and diluted</t>
  </si>
  <si>
    <t>Net loss per common share - basic and diluted</t>
  </si>
  <si>
    <t>Revenues [Member]</t>
  </si>
  <si>
    <t>Consulting Income [Member]</t>
  </si>
  <si>
    <t>Consolidated Statements of Stockholders' Deficit - USD ($)</t>
  </si>
  <si>
    <t>Preferred Stock [Member]</t>
  </si>
  <si>
    <t>Common Stock [Member]</t>
  </si>
  <si>
    <t>Additional Paid-In Capital [Member]</t>
  </si>
  <si>
    <t>Accumulated Other Comprehensive Loss [Member]</t>
  </si>
  <si>
    <t>Accumulated Deficit [Member]</t>
  </si>
  <si>
    <t>Total</t>
  </si>
  <si>
    <t>Balance at Dec. 31, 2016</t>
  </si>
  <si>
    <t>Balance, shares at Dec. 31, 2016</t>
  </si>
  <si>
    <t>Issuance of common stock for services</t>
  </si>
  <si>
    <t>Issuance of common stock for services, shares</t>
  </si>
  <si>
    <t>Issuance of common stock for accrued expenses</t>
  </si>
  <si>
    <t>Issuance of common stock for accrued expenses, shares</t>
  </si>
  <si>
    <t>Issuance of common stock for conversion of debt</t>
  </si>
  <si>
    <t>Issuance of common stock for conversion of debt, shares</t>
  </si>
  <si>
    <t>Issuance of common stock for financing</t>
  </si>
  <si>
    <t>Issuance of common stock for financing, shares</t>
  </si>
  <si>
    <t>Issuance of warrants and bargain conversion feature</t>
  </si>
  <si>
    <t>Balance at Dec. 31, 2017</t>
  </si>
  <si>
    <t>Balance, Shares at Dec. 31, 2017</t>
  </si>
  <si>
    <t>Issuance of warrants and bargain conversion feature,shares</t>
  </si>
  <si>
    <t>Issuance of preferred shares to the board</t>
  </si>
  <si>
    <t>Issuance of preferred shares to the board, shares</t>
  </si>
  <si>
    <t>Fair value BCF on convertible notes</t>
  </si>
  <si>
    <t>Fair value of warrants issued to consultant and lender</t>
  </si>
  <si>
    <t>Cumulative effect of adopting ASU 2016-01</t>
  </si>
  <si>
    <t>Balance at Dec. 31, 2018</t>
  </si>
  <si>
    <t>Balance, Shares at Dec. 31, 2018</t>
  </si>
  <si>
    <t>Consolidated Statements of Cash Flows - USD ($)</t>
  </si>
  <si>
    <t>Cash flows from operating activities</t>
  </si>
  <si>
    <t>Adjustments to reconcile net loss to net cash used in operating activities:</t>
  </si>
  <si>
    <t>Depreciation and amortization</t>
  </si>
  <si>
    <t>Bad debt expense</t>
  </si>
  <si>
    <t>Loss on marketable securities</t>
  </si>
  <si>
    <t>Stock-based compensation</t>
  </si>
  <si>
    <t>Derivative income</t>
  </si>
  <si>
    <t>Interest added to debt - related parties</t>
  </si>
  <si>
    <t>Fair value of preferred stock issued for securities</t>
  </si>
  <si>
    <t>Notes issued for services</t>
  </si>
  <si>
    <t>Common stock issued for financing</t>
  </si>
  <si>
    <t>Changes in operating assets and liabilities:</t>
  </si>
  <si>
    <t>Accounts receivable</t>
  </si>
  <si>
    <t>Other current and non-current asset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convertible debt</t>
  </si>
  <si>
    <t>Proceeds from line of credit</t>
  </si>
  <si>
    <t>Payments on convertible debt</t>
  </si>
  <si>
    <t>Net cash provided by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investing and financing activities:</t>
  </si>
  <si>
    <t>Unrealized loss on available for sale investments</t>
  </si>
  <si>
    <t>Debt discount on convertible notes and warrants</t>
  </si>
  <si>
    <t>Accrued salaries converted into convertible promissory notes</t>
  </si>
  <si>
    <t>Organization and Basis of Presentation</t>
  </si>
  <si>
    <t>Organization, Consolidation and Presentation of Financial Statements [Abstract]</t>
  </si>
  <si>
    <t>1. ORGANIZATION AND BASIS OF PRESENTATION During the periods covered by these financial
statements, GTX Corp and its subsidiaries (the “Company” or “GTX”) were engaged in business operations
that design, manufacture and sell various interrelated and complementary products and services in the wearable technology and Personal
Location Services marketplace. GTX owns 100% of the issued and outstanding capital stock of its two subsidiaries - Global Trek
Xploration, Inc. and LOCiMOBILE, Inc. Global Trek Xploration, Inc. focuses on the
design, manufacturing and sales distribution of its hardware, software, and connectivity, Global Positioning System (“GPS”)
and Bluetooth Low Energy (“BLE”) monitoring and tracking platform, which provides real-time tracking and monitoring
of people and high valued assets. Utilizing a miniature quad band GPRS transceiver, antenna, circuitry, battery and inductive charging
pad our solutions can be customized and integrated into numerous products whose location and movement can be monitored in real
time over the Internet through our 24x7 tracking portal or on a web enabled cellular telephone. Our core products and services
are supported by an IP portfolio of patents, patents pending, registered trademarks, copyrights, URLs and a library of software
source code, all of which is also managed by Global Trek. LOCiMOBILE, Inc., is the Companies digital
platform which has been at the forefront of Smartphone application (“App”) development since 2008. With a suite of
mobile applications that turn the iPhone, iPad, Android and other GPS enabled handsets into a tracking device which can be tracked
from handset to handset or through our tracking portal or on any connected device with internet access. LOCiMOBILE has launched
over 20 Apps across multi mobile device operating systems and continues to launch consumer and enterprise apps. Basis of Presentation The accompanying consolidated financial statements
have been prepared in accordance with accounting principles generally accepted in the United States. The accompanying consolidated
financial statements reflect the accounts of GTX Corp and its wholly owned subsidiaries. All significant inter-company balances
and transactions have been eliminated. On June 22, 2018, the Company effected a 1-for-75
reverse stock split of its common stock. All references to shares of common stock outstanding, average number of shares outstanding
and per share amounts in these consolidated financial statements and notes to consolidated financial statements have been restated
to reflect as if the reverse stock split occurred as of the earliest period presented. Going Concern The consolidated financial statements have
been prepared on a going concern basis which assumes the Company will be able to realize its assets and discharge its liabilities
in the normal course of business for the foreseeable future. The Company has incurred net losses of $1,758,182 and utilized cash
in operations of $416,348 during the year ended December 31, 2018, has incurred losses since inception resulting in an accumulated
deficit of $22,823,194 as of December 31, 2018 and has a stockholders’ deficit of as of December 31, 2018. The Company anticipates
further losses in the development of its business.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ability to obtain additional financing,
the successful development of the Company’s contemplated plan of operations, or its ability to achieve profitable operations
are necessary for the Company to continue operations, and there is no assurance that these can be achieved.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Accounting Policies [Abstract]</t>
  </si>
  <si>
    <t>2. SUMMARY OF SIGNIFICANT ACCOUNTING
POLICIES Revenue Recognition Through December 31, 2017,
revenue was recognized when there is persuasive evidence of an arrangement, delivery has occurred, the fee is fixed or determinable,
and collectability of the resulting receivable is reasonably assured. Determining whether and when these criteria have been satisfied
requires the Company to make assumptions and judgments that could have a significant impact on the timing and amount of revenue
it reports. The Company recognized revenue when risk of loss transferred to its customers and collection of the receivable was
reasonably assured, which generally occurs when the product is shipped, or the service has been rendered with regard to services
income. Effective January 1, 2018
the Company adopted Accounting Standards Update (“ASU”) no. 2014-09, Revenue from Contracts with Customers (ASC
606)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We do not have any significant payment terms, as payment
is received shortly after goods are delivered or services are provided. We derive our revenues primarily
from hardware sales, subscription services fees, IP licensing and professional services fees. Hardware includes our SmartSole,
Military and other Stand-Alone Devices. Subscription services revenues consist of fees from customers accessing our cloud-based
software solutions and subscription or license fees for our platform. Professional services and other revenues consist primarily
of fees from implementation services, configuration, data services, training and managed services related to our solutions. IP
licensing is related to our agreement with Inventergy whereby we have partnered in order to monetize our IP portfolio (see, Note
3, below). Product sales At the inception of each
contract,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Royalty Revenue Royalty revenue recorded
by the Company relates exclusively to the Company’s License and Partnership agreement with Inventergy which provides for
ongoing royalties based on monetization of IP license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royalty revenue when the sales to which the royalties relate are completed. During the years ended December 31, 2018
and 2017, the Company did not recognize any royalty revenue. During the year ended December 31, 2018, the
Company’s customer base were comprised of approximately 33.47% B2B (Wholesale Distributors and Enterprise Institutions),
25.24% B2C (consumers and government agencies who bought on the behalf of consumers, through our online ecommerce platform and
through Amazon, Google and iTunes), 7.85% IP (our monetization campaign from consulting, licensing and asserting our patents) and
33.45% Military and Law Enforcement. During the year ended December 31, 2017, the Company’s customer base and revenue streams
were comprised of approximately 53.27% B2B (Wholesale Distributors and Enterprise Institutions), 23.96% B2C (consumers and government
agencies who bought on the behalf of consumers, through our online ecommerce platform and through Amazon, Google and iTunes), 13.61%
IP (our monetization campaign from consulting, licensing and asserting our patents) and 9.16% Military and Law Enforcement. Disaggregation of Net Sales The following table shows the Company’s disaggregated net
sales by product type:
December 31, 2018 December 31, 2017
Product sales $ 443,069 $ 297,616
Service income 193,974 124,119
Consulting income 50,000 116,653
Total $ 687,043 $ 538,388 The following table shows the Company’s disaggregated net
sales by customer type:
December 31, 2018 December 31, 2017
B2B $ 230,069 $ 289,416
B2C 176,974 126,319
Military 230,000 49,000
IP 50,000 73,653
Total $ 687,043 $ 538,388 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15,918 as of December 31, 2018 and $22,312 as of December 31, 2017. Shipping and Handling Costs Shipping and handling costs are included in
cost of goods sold in the accompanying consolidated statements of operations. Product Warranty The Company’s warranty policy provides
repair or replacement of products (excluding GPS Shoe devices) returned for defects within ninety days of purchase. Warranty liabilities
are recorded at the time of sale for the estimated costs that may be incurred under our standard warranty. As of December 31, 2018
and 2017, products returned for repair or replacement have been immaterial. Accordingly, a warranty liability has not been deemed
necessar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 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 The Company uses Level 2 inputs for its valuation methodology for the derivative liabilities. Cash and Cash Equivalents Cash equivalents consist of highly liquid investments
with insignificant rate risk and with original maturities of three months or less at the date of purchase. Inventory 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18 and 2017 the Company did not recognize any charges to expense associated
with excess and obsolete inventory cost adjustments. Property and Equipment Property and equipment are stated at cost less
accumulated depreciation and amortization. Depreciation and amortization are calculated using the straight-line method over the
estimated two 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Website Development Under ASC 350-50 – Intangibles –
Goodwill and Other – Website Development Costs Software Development Costs Software development costs include payments
made to independent software developers under development arrangements primarily for the development of our smart-phone mobile
applications (“Apps”). Software development costs are capitalized once technological feasibility of a product is established
and it is determined that such costs should be recoverable against future revenues. For products where proven technology exists,
this may occur early in the development cycle. Technological feasibility is evaluated on a product-by-product basis. Amounts related
to software development that are not capitalized are charged immediately to product research and development costs. Commencing upon the related product’s
release, capitalized software development costs are amortized to cost of sales based upon the higher of (i) the ratio of current
revenue to total projected revenue or (ii) the straight-line method. The recoverability of capitalized software development costs
is evaluated based on the expected performance of the specific products for which the costs relate. The following criteria are
used to evaluate expected product performance: historical performance of comparable products using comparable technology and orders
for the product prior to its release. Significant management judgments and estimates
are utilized in the assessment of when technological feasibility is established, as well as in the ongoing assessment of the recoverability
of capitalized costs. If revised forecasted or actual product sales are less than and/or revised forecasted or actual costs are
greater than the original forecasted amount utilized in the initial recoverability analysis, the net realizable value may be lower
than originally estimated in any given quarter, which could result in an impairment charge. Research and Development Costs Research and development costs consist primarily
of fees paid to consultants and outside service providers, patent fees and costs, and other expenses relating to the acquisition,
design, development and testing of the Company’s products. Research and development expenditures are expensed as incurred
and totaled $25,163 and $49,126 for the years ended December 31, 2018 and 2017, respectively. Concentrations We currently rely on one manufacturer to supply
us with our GPS SmartSole and one manufacturer to supply us with the GPS device included in the GPS SmartSole. The loss of either
of these manufacturers could severely impede our ability to manufacture the GPS SmartSole. As of December 31, 2018, the Company had four
customers representing approximately 40%, 30%, 9% and 8% of sales and three customers representing approximately 54%, 12%, and
9% of total accounts receivable, respectively. The Company had three customers representing approximately 33%, 29%, and 16% of
sales and three customers representing approximately 8%, 23%, and 11% of total accounts receivable, respectively for the year ended
December 31, 2017. Intangible Assets The Company records identifiable intangible
assets acquired from other enterprises or individuals at cost. Intangible assets consist of a licensing agreement enabling the
Company to sell its GPS-related vehicle tracking software and services. Marketable Securities Through December 31, 2017, the Company accounted
for its investment in marketable equity securities as “available for sale” securities. Our marketable securities were
marked to market on a quarterly basis, with unrealized gains and losses being excluded from earnings and reflected as a component
of other comprehensive income. On January 1, 2018, the Company adopted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new guidance requires certain equity investments to be measured
at fair value with changes in fair value recognized in net income. As such, the Company measures its equity investments at their
fair value at end of each reporting period. The fair value of our available for sale securities is determined based on quoted market
prices for identical securities on a quarterly basis. 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dilutive shares outstanding as of December 31, 2018 and 2017. Common stock equivalents,
totaling 11,555,000 and 13,852,000 at December 31, 2018 and 2017, respectively, were not included in the computation of diluted
earnings per share in 2018 and 2017 on the consolidated statements of operations due to the fact that the Company reported a net
loss in 2018 and 2017. Income Taxes 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Stock-based Compensation Stock-based compensation expense is recorded
for stock and stock options awarded in return for services rendered. The expense is measured at the grant-date fair value of the
award and recognized as compensation expense on a straight-line basis, which is generally commensurate with the vesting period.
The Company estimates forfeitures that it expects will occur and records expense based upon the number of awards expected to vest. Comprehensive Loss FASB ASC 220 establishes rules for reporting
and displaying comprehensive loss and its components. Comprehensive loss is the sum of net loss as reported in the consolidated
statements of operations and comprehensive loss transactions as reported in the consolidated statement of stockholders’ deficit.
Comprehensive loss transactions that applied to the Company through December 31, 2017 resulted from unrealized losses on available
for sale investments. On January 1, 2018 the Company adopted ASC 2016-01, and such gains and losses are now reported as part of
earnings. 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ly Issued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ne 2018, the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Company will adopt the provisions of ASU 2018-07 in the quarter beginning January 1, 2019. The adoption of ASU 2018-07 is not
expected to have any impact on the Company’s financial statement presentation or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t>
  </si>
  <si>
    <t>Joint Venture and Investment in Equity Securities</t>
  </si>
  <si>
    <t>Equity Method Investments and Joint Ventures [Abstract]</t>
  </si>
  <si>
    <t>3. JOINT VENTURE AND INVESTMENT IN EQUITY
SECURITIES The Company has the following transactions
with Inventergy Global, Inc. (NASDAQ: INVT). Joint Venture Agreement On June 16, 2016, the Company entered into
a Definitive Agreement with Inventergy Innovations, LLC (“Inventergy”), a subsidiary of INVT. The Company partnered
with Inventergy to monetize three (3) GTX Patents. Upon signing the Agreement, the Patents were assigned to an Inventergy subsidiary,
and Inventergy assigned a 45% interest in the entity to GTX. Inventergy is also obligated to make a sequence of quarterly payments
to GTX beginning in January 2017, which payments represent non-refundable advances against future royalty and other payments. Pursuant
to a non-exclusive license back to GTX, GTX will still retain all use rights of the 3 patents. The Company uses the equity method to account
for its 45% investment in the Inventergy subsidiary. Under the equity method, the Company recognizes its share of the earnings
and losses of the subsidiary as they accrue instead of when they are realized. There have been no operations of the joint venture
to date, and as of December 31, 2018 and 2017, the Company’s investment in the venture was $0. Investment in Equity Securities As of December 31, 2018, and December 31, 2017,
we owned 42,500 shares of common stock of INVT at a closing with a fair value of $344 and $3,230 respectively. Our investment accounted
for less than a 5% interest in the equity of this Company. Through December 31, 2017, the Company previously accounted for this
as an investment in available for sale securities, and as such unrealized gains and losses were recorded as adjustment to accumulated
other comprehensive income. During 2017, the Company reflected an unrealized loss of $59,249 on this investment. In January 2018, the Company adopted ASU 2016-01,
Financial Instruments (Subtopic 825-10): Recognition and Measurement of Financial Assets and Financial Liabilities (“ASU
2016-01 using the modified retrospective transition method. Upon adoption, we reclassified $59,249 related to available-for-sale
investment securities from accumulated other comprehensive loss to accumulated deficit as a cumulative-effect adjustment. Under
the new guidance, these securities will continue to be measured at fair value; however, the changes in unrealized net holding gains
and losses will be reported in earnings. Comparative information continues to be reported under the accounting standards in effect
for the period. The effect of the change for the twelve months ended December 31, 2018 was an increase to net loss of approximately
$2,886, which is included in Other income (expense) on the Condensed Consolidated Statements of Operations. Sales to INVT During the years ended December 31, 2018 and
2017, the Company provided IP consulting services to INVT in the amounts of $50,000 and $116,653, respectively.</t>
  </si>
  <si>
    <t>Related Party Transactions</t>
  </si>
  <si>
    <t>Related Party Transactions [Abstract]</t>
  </si>
  <si>
    <t>4. RELATED PARTY TRANSACTIONS In order to preserve cash for other working
capital needs, various officers, members of management, employees and Board Members agreed to accrue portions of their wages and
sometimes various out-of pocket expenses since 2011. As of December 31, 2018, and 2017, the Company owed $198,135 and $0, respectively,
for such accrued wages and other expenses owed for other services which are included in the accrued expenses – related parties
on the accompanying balance sheet. On December 31, 2017, management elected to
transfer the existing accrued salaries into long-term convertible promissory notes. As of December 31, 2018, and 2017, these notes
total $884,546 and $670,047, respectively. The notes bear a 10% annual interest rate. Management shall have the right, but not
the obligation to convert up to 50% of the amount advanced and accrued interest into shares, warrants or options of common or
preferred stock of the Company at $0.01 per share (see Note 8). Accrued interest on the notes were $134,039 and $45,668 as of
December 31, 2018 and 2017 and is included in the accrued expenses – related parties on the accompanying balance sheet.</t>
  </si>
  <si>
    <t>Inventory Disclosure [Abstract]</t>
  </si>
  <si>
    <t>5. INVENTORY Inventories consist of the following:
December 31,
2018 2017
Raw materials $ 717 $ 33,928
Finished goods 21,850 23,907
Total Inventories $ 22,567 $ 57,835</t>
  </si>
  <si>
    <t>Property and Equipment</t>
  </si>
  <si>
    <t>Property, Plant and Equipment [Abstract]</t>
  </si>
  <si>
    <t>6. PROPERTY AND EQUIPMENT Property and equipment, net, consists of the
following:
December 31,
2018 2017
Software $ 25,890 $ 25,890
Website development 91,622 91,622
Software development 294,751 282,251
Equipment 1,750 -
Less: accumulated depreciation (355,625 ) (283,529 )
Total property and equipment, net $ 58,388 $ 116,234 Depreciation expense for the years ended December
31, 2018 and 2017 was $72,096 and $62,446, respectively, and is included in general and administrative expenses.</t>
  </si>
  <si>
    <t>Notes Payable</t>
  </si>
  <si>
    <t>Debt Disclosure [Abstract]</t>
  </si>
  <si>
    <t>7. NOTES PAYABLE The following table summarizes the components
of our short-term borrowings:
December 31,
2018 2017
(a) Term loans $ 200,000 $ 200,000
(b) Line of credit 65,000 -
Total $ 265,000 $ 200,000 (a) Term loans In 2015, the Company entered into an unsecured
term loan agreement with a third party for an aggregate principal balance of $200,000 at an interest rate of 14% per annum. The
term loan became due on April 14, 2017. The principal balance outstanding on the note as of December 31, 2018 and December 31,
2017 was $200,000 and is past due, and $5,655 of accrued interest has been paid down in 2018. (b) Line of Credit The Company obtained a line of credit agreement
with an accredited investor of $5,000,000 during 2018. There were three borrowings against the line as of December 31, 2018 for
aggregate borrowings of $65,000. The line bears interest of 17%. The line is based upon GTXO providing the investor with purchase
orders and use of proceeds, including production of goods schedules and loan repayment timelines. These loans/drawdowns are specifically
for product, inventory and/or purchase order financing. Upon completion of the terms of the Line of
Credit, GTX Corp. will issue to the investor 7,500,000 shares of GTXO common stock or $75,000 of GTXO common stock, whichever is
greater. As of December 31, 2018 the Company had received
$65,000 in advances.</t>
  </si>
  <si>
    <t>Convertible Notes</t>
  </si>
  <si>
    <t>8. CONVERTIBLE NOTES As of December 31, 2018 and December 31, 2017,
the Company had a total of $1,313,133 and $923,875, respectively, of convertible notes payable, which consisted of the following:
December 31, 2018 December 31, 2017
a) Convertible Notes – with fixed conversion $ 967,000 $ 517,500
b) Convertible Notes – with variable conversion 346,133 406,375
Total 1,313,133 923,875
Less: Debt discount (20,024 ) (142,117 )
Total convertible notes, net of debt discount $ 1,293,109 $ 781,758
a) Convertible notes payable with principal balance of $517,500 as of December 31, 2017 consist of loans provided to the Company from various investors. These notes carry simple interest at a rate ranging from 0% to 14% per annum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0.015 to $0.001 per share. These notes became due in 2017 and prior, and are currently past due.
During the period ended December 31, 2018, the Company entered into Convertible Promissory Agreements with accredited investors for an aggregate principal balance of $470,000. The Purchasers may convert their notes after six months into common shares in the Company at a price equal to $0.002 to $0.30. The notes bear interest from 1% to 12% mature at various dates ranging from four to six months. The notes were issued pursuant to Section 4(a)(2) of the Securities Act of 1933. On the dates of the agreement, the closing price of the common stock range from $0.0018 to $0.23 per share. As the conversion price embedded in the note agreements was below the trading price of the common stock on the dates of issuance, a beneficial conversion feature (BCF) was recognized at the date of issuance. The Company recognized a debt discount at the date of issuance in the aggregate amount of $181,250 related to the intrinsic value of beneficial conversion feature. During the twelve months ended December 31, 2018, we issued 5,900,000 shares of common stock to convert $40,500 of these outstanding convertible notes and paid down in cash the principal balance on three notes by $2,000.
Also, during the same period, the Company entered
into a Convertible Promissory Agreement with an accredited investor with a principal balance of $25,000. The Purchaser may convert
their note after November 30, 2018 into common shares in the Company at a price equal to a 40% discount to market. The note bears
interest of 1%. As part of the note agreement, the Company issued 500,000 shares of common stock and warrants to acquire 500,000
shares of common stock at an exercise price of $.04 per share. The Company recognized a debt discount at the date of issuance in
the aggregate amount of $12,500 related to the fair value of the intrinsic value of the beneficial conversion feature and the equity
instruments issued with the financing. During the year ended December 31, 2018 the Company repaid $3,000 of principal and $22,000
was outstanding as of December 31, 2018. The balance of the valuation discount of notes
with a fixed conversion as of December 31, 2017 was $52,712. During the period ended December 31, 2018 the Company recorded a valuation
discount of $193,750 upon issuance of convertible notes payable and amortized $246,462 of debt discount leaving no remaining unamortized
balance at December 31, 2018. See subsequent events for Amendment to the Notes.
b)
Convertible notes payable with principal balance
of $406,375 were outstanding as of December 31, 2017 and consist of loans provided to the Company from various investors. These
notes are non-interest bearing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60% of the lowest trading price in the prior
30 days. During the twelve-month period ended December
31, 2018, we issued 5,216,826 shares of common stock to convert $154,367 of outstanding convertible notes. In addition, we paid
down $56,000 under the note agreements.
During the period ended December 31, 2018, the Company had issued a Convertible Promissory Note as payment for services incurred under an Advisory Agreement with a third party for a principal balance of $55,125 under the same terms as the notes above. Additionally, the same party entered into two other Convertible Promissory Note agreements for services, one for $10,000 at a 40% discount to market with a 10% interest rate, and the other for $85,000 with a 2% discount rate.
The Company determined that since the conversion floor of these notes had no limit to the conversion price, the Company could no longer determine if it had enough authorized shares to fulfil its conversion obligation. As such, pursuant to current accounting guidelines, the Company determined that the conversion feature of these notes created a derivative with a fair value totaling $96,556 at the date of issuances. The Company recorded $78,396 as a valuation discount to be amortized over the life of the note and the remaining $18,160 as a financing cost.
The unamortized valuation discount relating to these notes was $89,405 as of December 31, 2017. During the period ended December 31, 2018 the Company recorded a valuation discount of $78,396 upon issuance of convertible notes payable, and recorded amortization of debt discount of $147,777 as interest expense. Unamortized debt discount as of December 31, 2018 related to these notes was $20,024. Convertible Notes Due to Related Parties On September 30, 2016, management elected to
convert accrued salaries into long-term convertible promissory notes. The balance of such note at December 31, 2016 was $428,997.
On December 31, 2017, management elected to transfer additional accrued salaries into long-term convertible promissory notes, due
on March 31, 2019, totaling $241,050 and are due 18 months after issuance. The notes bear a 10% annual interest rate. Management
shall have the right, but not the obligation to convert up to 50% of the amount advanced and accrued interest into shares, warrants
or options of common or preferred stock of the Company at $0.75 per share. As of December 31, 2017, the outstanding balance on
the convertible notes was $670,047. During the period ended June 30, 2018, the
Company recognized additional notes with an aggregate amount of $214,499 which represent 50% of the related party notes that matured
on March 31, 2018. The notes are due on March 31, 2019. Such amount was recorded as noncash financing cost during the twelve months
ended December 31, 2018. As of December 31, 2018, the outstanding balance on the convertible promissory notes was $884,546. On December 31, 2018 interest of $133,533 is
accrued on the above notes and included in accrued expenses to related parties. Derivative liabilities Under authoritative guidance used by the FASB
on determining whether an instrument (or embedded feature) is indexed to an entity’s own stock, instruments which do not
have fixed settlement provisions are deemed to be derivative instruments. The Company has issued certain convertible notes whose
conversion price is based on a future market price. However, since the number of shares to be issued is not explicitly limited,
the Company is unable to conclude that enough authorized and unissued shares are available to share settle the conversion option. As a result, the conversion option is classified
as a liability and bifurcated from the debt host and accounted for as a derivative liability in accordance with ASC 815 and will
be re-measured at the end of every reporting period with the change in value reported in the statement of operations. At December 31, 2017, the balance of the derivative
liabilities was $261,172. During the period ended December 31, 2018, the Company recorded an additional derivative liability with
a fair value of $96,554, recorded a gain on extinguishment of derivative liabilities of $119,099 related to notes that were converted
and a change in fair value of $6,468. At December 31, 2018, the balance of the derivative liabilities was $232,162. At December 31, 2018 and December 31, 2017,
the derivative liabilities were valued using a probability weighted Black-Scholes-Merton pricing model with the following assumptions:
December 31, 2018 December 31, 2017
Conversion feature:
Risk-free interest rate 2.57 % 2.0 %
Expected volatility 504.95 % 165.68 %
Expected life (in years) .1 to .773 years .1 to .5 years
Expected dividend yield - -
Fair Value:
Conversion feature $ 232,162 $ 261,172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contractual
term of the notes. The expected dividend yield was based on the fact that the Company has not paid dividends to its common stockholders
in the past and does not expect to pay dividends to its common stockholders in the future.</t>
  </si>
  <si>
    <t>Income Taxes</t>
  </si>
  <si>
    <t>Income Tax Disclosure [Abstract]</t>
  </si>
  <si>
    <t>9. INCOME TAXES The provision for refundable Federal income
tax consists of the following as of December 31:
2018 2017
Federal income tax benefit calculated at statutory rate of 21% and 34%, respectively $ 598,000 $ 431,000
Less: Stock based compensation expense (55,000 ) (37,000 )
Effect of rate change from 34% to 21% (2,102,000 ) (1,895,000 )
Change in valuation allowance 1,559,000 1,501,000
Net income tax provision $ - $ - The cumulative tax effect at the expected rate
of 21% and 34% of significant items comprising our net deferred tax amount is as follows at December 31:
2018 2017
Deferred tax asset attributable to:
Net operating losses carried forward $ 3,396,282 $ 3,061,000
Less: Valuation allowance (3,396,282 ) (3,061,000 )
Net deferred tax asset $ - $ - At December 31, 2018, the Company had an unused
net operating loss carryover approximating $16,166,000, subject to section 386 limitations, that is available to offset future
taxable income, which expires beginning in 2028. The Company established a full valuation allowance.
The Company continually reviews the adequacy of the valuation allowance and recognizes a benefit from income taxes only when reassessment
indicates that it is more likely than not that the benefits will be realized.</t>
  </si>
  <si>
    <t>Equity</t>
  </si>
  <si>
    <t>Equity [Abstract]</t>
  </si>
  <si>
    <t>10. EQUITY Preferred Stock During the year ended December 31, 2018, the
Company authorized its preferred shares to have voting rights equal to two-thirds of all the issued and outstanding shares of common
stock, shall be entitled to vote on all matters of the corporation, and shall have the majority vote of the board of directors.
The subject preferred stock lacks any dividend rights, does not have liquidation preference, and is not convertible into common
stock. During the year ended December 31, 2018, the Company issued one million shares to certain officers and board members. The
Company retained a third-party valuation firm whose input was utilized in determining the related per share valuation of the preferred
shares. Based on Management’s assessment and the valuation report, the fair value of the preferred shares was determined
to be $0.0463 per share or an aggregate of $46,363. Common Stock The Company issued the following shares of
common stock for the years ended December 31:
2018 2017
Value of Shares # of shares Value of Shares # of shares
Shares issued for services rendered $ 60,999 39,580,667 $ 94,250 216,667
Shares issued for conversion of debt 194,829 11,116,826 392,620 2,328,414
Common shares issued upon exercise of warrants - 2,419,961 - -
Shares issued for financing 19,090 856,000 20,325 40,000
Total shares issued $ 274,918 53,973,454 $ 507,195 2,585,081 Shares issued for services rendered were to
various members of management, employees and consultants and are generally expensed as Stock-Based Compensation in the accompanying
consolidated statement of operations. Also included are shares of common stock issued to our 2018 investors in conjunction with
their note and share purchase agreements. Shares issued for conversion of debt relate to conversions of both short and long term
debt as discussed in Note 8. Shares issued for financing in 2018 relate to shares granted to investors for their participation
in the 2018 financings. During the year ended December 31, 2018 the
Company issued 80,667 shares of common stock with a fair value of $17,770 at the date of grant for services. On October 16, the Company created a long-term
employment retention bonus plan and issued 39,500,000 of restricted common shares to the plan. The shares have a 3-year vesting
period and those eligible, employees, directors and advisors must have been with the Company for at least 7 years with an additional
2 years necessary in order to participate in the plan and 3 to become fully vested. The shares will vest with a mandatory 2 year
minimum requirement for such vesting to become valid with 33.4% in year two and 66.66% at the end of year three. If the individual
leaves the Company prior to vesting the Company or its assignee retains the option to repurchase the unvested shares at par. The
shares had a fair value of $622,500 at the date of grant, which cost will be amortized over the three-year vesting period. For
the period ending December 31, 2018, the company had amortized expense of $43,229 related to the retention plan and the remaining
$579,231 will be recognized as compensation cost as the shares vest. During the year ended December 31, 2018 the
Company issued 856,000 shares of common stock with a fair value of $19,090 at the date grant for financing costs. Common Stock Warrants Since inception, the Company has issued numerous
warrants to purchase shares of the Company’s common stock to shareholders, consultants and employees as compensation for
services rendered. A summary of the Company’s warrant activity
and related information is provided below (the exercise price and the number of shares of common stock issuable upon the exercise
of outstanding warrants have been adjusted to reflect a 1-for-75 reverse stock split.):
Exercise Price $ Number of Warrants
Outstanding and exercisable at December 31, 2016 0.0125 - 0.03 3,852,000
Warrants exercised - -
Warrants granted 0.015 - 0.02 10,000,000
Warrants expired - -
Outstanding and exercisable at December 31, 2017 0.0125 - 0.03 13,852,000
Warrants exercised 0.0125 - 0.015 (2,865,000 )
Warrants granted 0.01 - 0.04 750,000
Warrants expired 0.015 - 0.02 (182,000 )
Outstanding and exercisable at December 31, 2018 0.0125 - 0.04 11,555,000
Stock Warrants as of December 31, 2018
Exercise Warrants Remaining Warrants
Price Outstanding Life (Years) Exercisable
$ 0.0125 500,000 0.30 500,000
$ 0.015 5,135,000 0.54 5,135,000
$ 0.01 250,000 1.96 250,000
$ 0.020 5,000,000 0.87 5,000,000
$ 0.040 500,000 1.23 500,000
$ 1.125 128,000 0.34 128,000
$ 2.25 42,000 0.51 42,000 During the period ended December 31, 2018,
2,865,000 warrants were exercised on a cashless basis that resulted in the issuance of 2,419,962 shares of common stock, in addition
warrants 182,000 expired and 750,000 were issued. The outstanding and exercisable warrants at December 31, 2018 has no intrinsic
value. Common Stock Options Under the Company’s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shares of common stock to our employees, officers, directors and consultants, with the exception that
ISOs may only be granted to employees of the Company and its subsidiaries, as defined in the 2008 Plan. The Plan provides for the issuance of a maximum
of 7,000,000 shares of which, after adjusting for estimated pre-vesting forfeitures and expired options, approximately 2,235,000
were available for issuance as of December 31, 2018. No options were granted during 2018 and 2017.</t>
  </si>
  <si>
    <t>Commitments and Contingencies</t>
  </si>
  <si>
    <t>Commitments and Contingencies Disclosure [Abstract]</t>
  </si>
  <si>
    <t>11. COMMITMENTS &amp; CONTINGENCIES Bonuses The Company has an employment agreement with
its CEO which, among other provisions, provide for the payment of a bonus, as determined by the Board of Directors, in amounts
ranging from 15% to 50% of the executive’s yearly compensation, to be paid in cash or stock at the Company’s sole discretion,
if the Company has an increase in year over year revenues and the Executive performs his duties (i) within the time frame budgeted
for such duties and (ii) at or below the cost budgeted for such duties.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t>
  </si>
  <si>
    <t>Subsequent Events</t>
  </si>
  <si>
    <t>Subsequent Events [Abstract]</t>
  </si>
  <si>
    <t>12. SUBSEQUENT EVENTS Subsequent to December 31, 2018, we retired
$52,145 in convertible debt and issued equity in the form of common stock of 11,147,308 shares to various investors. On February 22, 2019, we issued 6,200,000 in
restricted common stock to various consultants and advisors as part of their agreements. On February 22, 2019, we issued 250,000 in
restricted common stock to an investor as part of their note agreement. Issued 250,000 in warrants with a fair value
of $2,500 to an advisor as part of their Advisory Agreement, with a strike price of $0.01 with a two year term.</t>
  </si>
  <si>
    <t>Summary of Significant Accounting Policies (Policies)</t>
  </si>
  <si>
    <t>Revenue Recognition</t>
  </si>
  <si>
    <t>Revenue Recognition Through December 31, 2017,
revenue was recognized when there is persuasive evidence of an arrangement, delivery has occurred, the fee is fixed or determinable,
and collectability of the resulting receivable is reasonably assured. Determining whether and when these criteria have been satisfied
requires the Company to make assumptions and judgments that could have a significant impact on the timing and amount of revenue
it reports. The Company recognized revenue when risk of loss transferred to its customers and collection of the receivable was
reasonably assured, which generally occurs when the product is shipped, or the service has been rendered with regard to services
income. Effective January 1, 2018
the Company adopted Accounting Standards Update (“ASU”) no. 2014-09, Revenue from Contracts with Customers (ASC
606)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We do not have any significant payment terms, as payment
is received shortly after goods are delivered or services are provided. We derive our revenues primarily
from hardware sales, subscription services fees, IP licensing and professional services fees. Hardware includes our SmartSole,
Military and other Stand-Alone Devices. Subscription services revenues consist of fees from customers accessing our cloud-based
software solutions and subscription or license fees for our platform. Professional services and other revenues consist primarily
of fees from implementation services, configuration, data services, training and managed services related to our solutions. IP
licensing is related to our agreement with Inventergy whereby we have partnered in order to monetize our IP portfolio (see, Note
3, below). Product sales At the inception of each
contract,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Royalty Revenue Royalty revenue recorded
by the Company relates exclusively to the Company’s License and Partnership agreement with Inventergy which provides for
ongoing royalties based on monetization of IP license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royalty revenue when the sales to which the royalties relate are completed. During the years ended December 31, 2018
and 2017, the Company did not recognize any royalty revenue. During the year ended December 31, 2018, the
Company’s customer base were comprised of approximately 33.47% B2B (Wholesale Distributors and Enterprise Institutions),
25.24% B2C (consumers and government agencies who bought on the behalf of consumers, through our online ecommerce platform and
through Amazon, Google and iTunes), 7.85% IP (our monetization campaign from consulting, licensing and asserting our patents) and
33.45% Military and Law Enforcement. During the year ended December 31, 2017, the Company’s customer base and revenue streams
were comprised of approximately 53.27% B2B (Wholesale Distributors and Enterprise Institutions), 23.96% B2C (consumers and government
agencies who bought on the behalf of consumers, through our online ecommerce platform and through Amazon, Google and iTunes), 13.61%
IP (our monetization campaign from consulting, licensing and asserting our patents) and 9.16% Military and Law Enforcement. Disaggregation of Net Sales The following table shows the Company’s disaggregated net
sales by product type:
December 31, 2018 December 31, 2017
Product sales $ 443,069 $ 297,616
Service income 193,974 124,119
Consulting income 50,000 116,653
Total $ 687,043 $ 538,388 The following table shows the Company’s disaggregated net
sales by customer type:
December 31, 2018 December 31, 2017
B2B $ 230,069 $ 289,416
B2C 176,974 126,319
Military 230,000 49,000
IP 50,000 73,653
Total $ 687,043 $ 538,388</t>
  </si>
  <si>
    <t>Allowance for Doubtful Accounts</t>
  </si>
  <si>
    <t>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15,918 as of December 31, 2018 and $22,312 as of December 31, 2017.</t>
  </si>
  <si>
    <t>Shipping and Handling Costs</t>
  </si>
  <si>
    <t>Shipping and Handling Costs Shipping and handling costs are included in
cost of goods sold in the accompanying consolidated statements of operations.</t>
  </si>
  <si>
    <t>Product Warranty</t>
  </si>
  <si>
    <t>Product Warranty The Company’s warranty policy provides
repair or replacement of products (excluding GPS Shoe devices) returned for defects within ninety days of purchase. Warranty liabilities
are recorded at the time of sale for the estimated costs that may be incurred under our standard warranty. As of December 31,
2018 and 2017, products returned for repair or replacement have been immaterial. Accordingly, a warranty liability has not been
deemed necessar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t>
  </si>
  <si>
    <t>Fair Value Estimates</t>
  </si>
  <si>
    <t>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 The Company uses Level 2 inputs for its valuation methodology for the derivative liabilities.</t>
  </si>
  <si>
    <t>Cash and Cash Equivalents</t>
  </si>
  <si>
    <t>Cash and Cash Equivalents Cash equivalents consist of highly liquid
investments with insignificant rate risk and with original maturities of three months or less at the date of purchase.</t>
  </si>
  <si>
    <t>Inventory 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18 and 2017 the Company did not recognize any charges to expense
associated with excess and obsolete inventory cost adjustments.</t>
  </si>
  <si>
    <t>Property and Equipment Property and equipment are stated at cost less
accumulated depreciation and amortization. Depreciation and amortization are calculated using the straight-line method over the
estimated two 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Website Development Under ASC 350-50 – Intangibles –
Goodwill and Other – Website Development Costs Software Development Costs Software development costs include payments
made to independent software developers under development arrangements primarily for the development of our smart-phone mobile
applications (“Apps”). Software development costs are capitalized once technological feasibility of a product is established
and it is determined that such costs should be recoverable against future revenues. For products where proven technology exists,
this may occur early in the development cycle. Technological feasibility is evaluated on a product-by-product basis. Amounts related
to software development that are not capitalized are charged immediately to product research and development costs. Commencing upon the related product’s
release, capitalized software development costs are amortized to cost of sales based upon the higher of (i) the ratio of current
revenue to total projected revenue or (ii) the straight-line method. The recoverability of capitalized software development costs
is evaluated based on the expected performance of the specific products for which the costs relate. The following criteria are
used to evaluate expected product performance: historical performance of comparable products using comparable technology and orders
for the product prior to its release. Significant management judgments and estimates
are utilized in the assessment of when technological feasibility is established, as well as in the ongoing assessment of the recoverability
of capitalized costs. If revised forecasted or actual product sales are less than and/or revised forecasted or actual costs are
greater than the original forecasted amount utilized in the initial recoverability analysis, the net realizable value may be lower
than originally estimated in any given quarter, which could result in an impairment charge. Research and Development Costs Research and development costs consist primarily
of fees paid to consultants and outside service providers, patent fees and costs, and other expenses relating to the acquisition,
design, development and testing of the Company’s products. Research and development expenditures are expensed as incurred
and totaled $25,163 and $49,126 for the years ended December 31, 2018 and 2017, respectively.</t>
  </si>
  <si>
    <t>Concentrations</t>
  </si>
  <si>
    <t>Concentrations We currently rely on one manufacturer to supply
us with our GPS SmartSole and one manufacturer to supply us with the GPS device included in the GPS SmartSole. The loss of either
of these manufacturers could severely impede our ability to manufacture the GPS SmartSole. As of December 31, 2018, the Company had four
customers representing approximately 40%, 30%, 9% and 8% of sales and three customers representing approximately 54%, 12%, and
9% of total accounts receivable, respectively. The Company had three customers representing approximately 33%, 29%, and 16% of
sales and three customers representing approximately 8%, 23%, and 11% of total accounts receivable, respectively for the year
ended December 31, 2017.</t>
  </si>
  <si>
    <t>Intangible Assets</t>
  </si>
  <si>
    <t>Intangible Assets The Company records identifiable intangible
assets acquired from other enterprises or individuals at cost. Intangible assets consist of a licensing agreement enabling the
Company to sell its GPS-related vehicle tracking software and services.</t>
  </si>
  <si>
    <t>Marketable Securities</t>
  </si>
  <si>
    <t>Marketable Securities Through December 31, 2017, the Company accounted
for its investment in marketable equity securities as “available for sale” securities. Our marketable securities were
marked to market on a quarterly basis, with unrealized gains and losses being excluded from earnings and reflected as a component
of other comprehensive income. On January 1, 2018, the Company adopted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new guidance requires certain equity investments to be measured
at fair value with changes in fair value recognized in net income. As such, the Company measures its equity investments at their
fair value at end of each reporting period. The fair value of our available for sale securities is determined based on quoted
market prices for identical securities on a quarterly basis.</t>
  </si>
  <si>
    <t>Derivative Instruments</t>
  </si>
  <si>
    <t>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si>
  <si>
    <t>Net Loss Per Common Share</t>
  </si>
  <si>
    <t>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dilutive shares outstanding as of December 31, 2018 and 2017. Common stock equivalents,
totaling 11,555,000 and 13,852,000 at December 31, 2018 and 2017, respectively, were not included in the computation of diluted
earnings per share in 2018 and 2017 on the consolidated statements of operations due to the fact that the Company reported a net
loss in 2018 and 2017.</t>
  </si>
  <si>
    <t>Income Taxes 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t>
  </si>
  <si>
    <t>Stock-based Compensation</t>
  </si>
  <si>
    <t>Stock-based Compensation Stock-based compensation expense is recorded
for stock and stock options awarded in return for services rendered. The expense is measured at the grant-date fair value of the
award and recognized as compensation expense on a straight-line basis, which is generally commensurate with the vesting period.
The Company estimates forfeitures that it expects will occur and records expense based upon the number of awards expected to vest.</t>
  </si>
  <si>
    <t>Comprehensive Loss</t>
  </si>
  <si>
    <t>Comprehensive Loss FASB ASC 220 establishes rules for reporting
and displaying comprehensive loss and its components. Comprehensive loss is the sum of net loss as reported in the consolidated
statements of operations and comprehensive loss transactions as reported in the consolidated statement of stockholders’
deficit. Comprehensive loss transactions that applied to the Company through December 31, 2017 resulted from unrealized losses
on available for sale investments. On January 1, 2018 the Company adopted ASC 2016-01, and such gains and losses are now reported
as part of earnings.</t>
  </si>
  <si>
    <t>Segments</t>
  </si>
  <si>
    <t>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si>
  <si>
    <t>Recently Issued Accounting Pronouncements</t>
  </si>
  <si>
    <t>Recently Issued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ne 2018, the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Company will adopt the provisions of ASU 2018-07 in the quarter beginning January 1, 2019. The adoption of ASU 2018-07 is not
expected to have any impact on the Company’s financial statement presentation or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Disaggregation of Net Sales</t>
  </si>
  <si>
    <t>The following table shows the Company’s disaggregated net
sales by product type:
December 31, 2018 December 31, 2017
Product sales $ 443,069 $ 297,616
Service income 193,974 124,119
Consulting income 50,000 116,653
Total $ 687,043 $ 538,388 The following table shows the Company’s disaggregated net
sales by customer type:
December 31, 2018 December 31, 2017
B2B $ 230,069 $ 289,416
B2C 176,974 126,319
Military 230,000 49,000
IP 50,000 73,653
Total $ 687,043 $ 538,388</t>
  </si>
  <si>
    <t>Inventory (Tables)</t>
  </si>
  <si>
    <t>Schedule of Inventory</t>
  </si>
  <si>
    <t>Inventories consist of the following:
December 31,
2018 2017
Raw materials $ 717 $ 33,928
Finished goods 21,850 23,907
Total Inventories $ 22,567 $ 57,835</t>
  </si>
  <si>
    <t>Property and Equipment (Tables)</t>
  </si>
  <si>
    <t>Schedule of Property and Equipment</t>
  </si>
  <si>
    <t>Property and equipment, net, consists of the
following:
December 31,
2018 2017
Software $ 25,890 $ 25,890
Website development 91,622 91,622
Software development 294,751 282,251
Equipment 1,750 -
Less: accumulated depreciation (355,625 ) (283,529 )
Total property and equipment, net $ 58,388 $ 116,234</t>
  </si>
  <si>
    <t>Notes Payable (Tables)</t>
  </si>
  <si>
    <t>Summary of the Components of our short-term borrowings</t>
  </si>
  <si>
    <t>The following table summarizes the components
of our short-term borrowings:
December 31,
2018 2017
(a) Term loans $ 200,000 $ 200,000
(b) Line of credit 65,000 -
Total $ 265,000 $ 200,000 (a) Term loans In 2015, the Company entered into an unsecured
term loan agreement with a third party for an aggregate principal balance of $200,000 at an interest rate of 14% per annum. The
term loan became due on April 14, 2017. The principal balance outstanding on the note as of December 31, 2018 and December 31,
2017 was $200,000 and is past due, and $5,655 of accrued interest has been paid down in 2018. (b) Line of Credit The Company obtained a line of credit agreement
with an accredited investor of $5,000,000 during 2018. There were three borrowings against the line as of December 31, 2018 for
aggregate borrowings of $65,000. The line bears interest of 17%. The line is based upon GTXO providing the investor with purchase
orders and use of proceeds, including production of goods schedules and loan repayment timelines. These loans/drawdowns are specifically
for product, inventory and/or purchase order financing. Upon completion of the terms of the Line of
Credit, GTX Corp. will issue to the investor 7,500,000 shares of GTXO common stock or $75,000 of GTXO common stock, whichever is
greater. As of December 31, 2018 the Company had received
$65,000 in advances.</t>
  </si>
  <si>
    <t>Convertible Notes (Tables)</t>
  </si>
  <si>
    <t>Schedule of Convertible Notes Payable</t>
  </si>
  <si>
    <t>As of December 31, 2018 and December 31, 2017,
the Company had a total of $1,313,133 and $923,875, respectively, of convertible notes payable, which consisted of the following:
December 31, 2018 December 31, 2017
a) Convertible Notes – with fixed conversion $ 967,000 $ 517,500
b) Convertible Notes – with variable conversion 346,133 406,375
Total 1,313,133 923,875
Less: Debt discount (20,024 ) (142,117 )
Total convertible notes, net of debt discount $ 1,293,109 $ 781,758
a) Convertible notes payable with principal balance of $517,500 as of December 31, 2017 consist of loans provided to the Company from various investors. These notes carry simple interest at a rate ranging from 0% to 14% per annum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0.015 to $0.001 per share. These notes became due in 2017 and prior, and are currently past due.
During the period ended December 31, 2018, the Company entered into Convertible Promissory Agreements with accredited investors for an aggregate principal balance of $470,000. The Purchasers may convert their notes after six months into common shares in the Company at a price equal to $0.002 to $0.30. The notes bear interest from 1% to 12% mature at various dates ranging from four to six months. The notes were issued pursuant to Section 4(a)(2) of the Securities Act of 1933. On the dates of the agreement, the closing price of the common stock range from $0.0018 to $0.23 per share. As the conversion price embedded in the note agreements was below the trading price of the common stock on the dates of issuance, a beneficial conversion feature (BCF) was recognized at the date of issuance. The Company recognized a debt discount at the date of issuance in the aggregate amount of $181,250 related to the intrinsic value of beneficial conversion feature. During the twelve months ended December 31, 2018, we issued 5,900,000 shares of common stock to convert $40,500 of these outstanding convertible notes and paid down in cash the principal balance on three notes by $2,000.
Also, during the same period, the Company entered
into a Convertible Promissory Agreement with an accredited investor with a principal balance of $25,000. The Purchaser may convert
their note after November 30, 2018 into common shares in the Company at a price equal to a 40% discount to market. The note bears
interest of 1%. As part of the note agreement, the Company issued 500,000 shares of common stock and warrants to acquire 500,000
shares of common stock at an exercise price of $.04 per share. The Company recognized a debt discount at the date of issuance in
the aggregate amount of $12,500 related to the fair value of the intrinsic value of the beneficial conversion feature and the equity
instruments issued with the financing. During the year ended December 31, 2018 the Company repaid $3,000 of principal and $22,000
was outstanding as of December 31, 2018. The balance of the valuation discount of notes
with a fixed conversion as of December 31, 2017 was $52,712. During the period ended December 31, 2018 the Company recorded a valuation
discount of $193,750 upon issuance of convertible notes payable and amortized $246,462 of debt discount leaving no remaining unamortized
balance at December 31, 2018. See subsequent events for Amendment to the Notes.
b)
Convertible notes payable with principal balance
of $406,375 were outstanding as of December 31, 2017 and consist of loans provided to the Company from various investors. These
notes are non-interest bearing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60% of the lowest trading price in the prior
30 days. During the twelve-month period ended December
31, 2018, we issued 5,216,826 shares of common stock to convert $154,367 of outstanding convertible notes. In addition, we paid
down $56,000 under the note agreements.
During the period ended December 31, 2018, the Company had issued a Convertible Promissory Note as payment for services incurred under an Advisory Agreement with a third party for a principal balance of $55,125 under the same terms as the notes above. Additionally, the same party entered into two other Convertible Promissory Note agreements for services, one for $10,000 at a 40% discount to market with a 10% interest rate, and the other for $85,000 with a 2% discount rate.
The Company determined that since the conversion floor of these notes had no limit to the conversion price, the Company could no longer determine if it had enough authorized shares to fulfil its conversion obligation. As such, pursuant to current accounting guidelines, the Company determined that the conversion feature of these notes created a derivative with a fair value totaling $96,556 at the date of issuances. The Company recorded $78,396 as a valuation discount to be amortized over the life of the note and the remaining $18,160 as a financing cost.
The unamortized valuation discount relating to these notes was $89,405 as of December 31, 2017. During the period ended December 31, 2018 the Company recorded a valuation discount of $78,396 upon issuance of convertible notes payable, and recorded amortization of debt discount of $147,777 as interest expense. Unamortized debt discount as of December 31, 2018 related to these notes was $20,024.</t>
  </si>
  <si>
    <t>Schedule of Derivative Liabilities</t>
  </si>
  <si>
    <t>At December 31, 2018 and December 31, 2017,
the derivative liabilities were valued using a probability weighted Black-Scholes-Merton pricing model with the following assumptions:
December 31, 2018 December 31, 2017
Conversion feature:
Risk-free interest rate 2.57 % 2.0 %
Expected volatility 504.95 % 165.68 %
Expected life (in years) .1 to .773 years .1 to .5 years
Expected dividend yield - -
Fair Value:
Conversion feature $ 232,162 $ 261,172</t>
  </si>
  <si>
    <t>Income Taxes (Tables)</t>
  </si>
  <si>
    <t>Schedule of Effective Income Tax</t>
  </si>
  <si>
    <t>The provision for refundable Federal income
tax consists of the following as of December 31:
2018 2017
Federal income tax benefit calculated at statutory rate of 21% and 34%, respectively $ 598,000 $ 431,000
Less: Stock based compensation expense (55,000 ) (37,000 )
Effect of rate change from 34% to 21% (2,102,000 ) (1,895,000 )
Change in valuation allowance 1,559,000 1,501,000
Net income tax provision $ - $ -</t>
  </si>
  <si>
    <t>Schedule of Deferred Tax Assets</t>
  </si>
  <si>
    <t>The cumulative tax effect at the expected rate
of 21% and 34% of significant items comprising our net deferred tax amount is as follows at December 31:
2018 2017
Deferred tax asset attributable to:
Net operating losses carried forward $ 3,396,282 $ 3,061,000
Less: Valuation allowance (3,396,282 ) (3,061,000 )
Net deferred tax asset $ - $ -</t>
  </si>
  <si>
    <t>Equity (Tables)</t>
  </si>
  <si>
    <t>Schedule of Company Issued Shares of Common Stock</t>
  </si>
  <si>
    <t>The Company issued the following shares of
common stock for the years ended December 31:
2018 2017
Value of Shares # of shares Value of Shares # of shares
Shares issued for services rendered $ 60,999 39,580,667 $ 94,250 216,667
Shares issued for conversion of debt 194,829 11,116,826 392,620 2,328,414
Common shares issued upon exercise of warrants - 2,419,961 - -
Shares issued for financing 19,090 856,000 20,325 40,000
Total shares issued $ 274,918 53,973,454 $ 507,195 2,585,081</t>
  </si>
  <si>
    <t>Schedule of Warrant Activity</t>
  </si>
  <si>
    <t>A summary of the Company’s warrant activity
and related information is provided below (the exercise price and the number of shares of common stock issuable upon the exercise
of outstanding warrants have been adjusted to reflect a 1-for-75 reverse stock split.):
Exercise Price $ Number of Warrants
Outstanding and exercisable at December 31, 2016 0.0125 - 0.03 3,852,000
Warrants exercised - -
Warrants granted 0.015 - 0.02 10,000,000
Warrants expired - -
Outstanding and exercisable at December 31, 2017 0.0125 - 0.03 13,852,000
Warrants exercised 0.0125 - 0.015 (2,865,000 )
Warrants granted 0.01 - 0.04 750,000
Warrants expired 0.015 - 0.02 (182,000 )
Outstanding and exercisable at December 31, 2018 0.0125 - 0.04 11,555,000</t>
  </si>
  <si>
    <t>Schedule of Stock Warrant Exercise Price Range</t>
  </si>
  <si>
    <t>Stock Warrants as of December 31, 2018
Exercise Warrants Remaining Warrants
Price Outstanding Life (Years) Exercisable
$ 0.0125 500,000 0.30 500,000
$ 0.015 5,135,000 0.54 5,135,000
$ 0.01 250,000 1.96 250,000
$ 0.020 5,000,000 0.87 5,000,000
$ 0.040 500,000 1.23 500,000
$ 1.125 128,000 0.34 128,000
$ 2.25 42,000 0.51 42,000</t>
  </si>
  <si>
    <t>Organization and Basis of Presentation (Details Narrative) - USD ($)</t>
  </si>
  <si>
    <t>Jun. 22, 2018</t>
  </si>
  <si>
    <t>Dec. 31, 2016</t>
  </si>
  <si>
    <t>Reverse stock split</t>
  </si>
  <si>
    <t>1-for-75 reverse stock split</t>
  </si>
  <si>
    <t>Net cash used in operations</t>
  </si>
  <si>
    <t>Stockholders' deficit</t>
  </si>
  <si>
    <t>Global Trek Xploration Inc and LOCiMOBILE, Inc [Member]</t>
  </si>
  <si>
    <t>Capital stock ownership, percent</t>
  </si>
  <si>
    <t>100.00%</t>
  </si>
  <si>
    <t>Summary of Significant Accounting Policies (Details Narrative)</t>
  </si>
  <si>
    <t>Dec. 31, 2018USD ($)Segmentshares</t>
  </si>
  <si>
    <t>Dec. 31, 2017USD ($)shares</t>
  </si>
  <si>
    <t>Allowance for doubtful accounts</t>
  </si>
  <si>
    <t>Product warrants description</t>
  </si>
  <si>
    <t xml:space="preserve">The Company's warranty policy provides repair or replacement of products (excluding GPS Shoe devices) returned for defects within ninety days of purchase. </t>
  </si>
  <si>
    <t>Property and equipment useful lives</t>
  </si>
  <si>
    <t>2 years</t>
  </si>
  <si>
    <t>Research and development costs</t>
  </si>
  <si>
    <t>Common stock equivalents | shares</t>
  </si>
  <si>
    <t>Number of segment | Segment</t>
  </si>
  <si>
    <t>Website Development [Member]</t>
  </si>
  <si>
    <t>Wholesale Distributors and Enterprise Institutions [Member]</t>
  </si>
  <si>
    <t>Royalty revenue, percentage</t>
  </si>
  <si>
    <t>33.47%</t>
  </si>
  <si>
    <t>53.27%</t>
  </si>
  <si>
    <t>Consumers and Government Agencies [Member]</t>
  </si>
  <si>
    <t>25.24%</t>
  </si>
  <si>
    <t>23.96%</t>
  </si>
  <si>
    <t>Consulting, Licensing and Asserting Patents [Member]</t>
  </si>
  <si>
    <t>7.85%</t>
  </si>
  <si>
    <t>13.61%</t>
  </si>
  <si>
    <t>Military and Law Enforcement [Member]</t>
  </si>
  <si>
    <t>33.45%</t>
  </si>
  <si>
    <t>9.16%</t>
  </si>
  <si>
    <t>Customer 1 [Member] | Sales Revenue [Member]</t>
  </si>
  <si>
    <t>Concentration risk, percentage</t>
  </si>
  <si>
    <t>40.00%</t>
  </si>
  <si>
    <t>33.00%</t>
  </si>
  <si>
    <t>Customer 1 [Member] | Accounts Receivable [Member]</t>
  </si>
  <si>
    <t>54.00%</t>
  </si>
  <si>
    <t>8.00%</t>
  </si>
  <si>
    <t>Customer 2 [Member] | Sales Revenue [Member]</t>
  </si>
  <si>
    <t>30.00%</t>
  </si>
  <si>
    <t>29.00%</t>
  </si>
  <si>
    <t>Customer 2 [Member] | Accounts Receivable [Member]</t>
  </si>
  <si>
    <t>12.00%</t>
  </si>
  <si>
    <t>23.00%</t>
  </si>
  <si>
    <t>Customer 3 [Member] | Sales Revenue [Member]</t>
  </si>
  <si>
    <t>9.00%</t>
  </si>
  <si>
    <t>16.00%</t>
  </si>
  <si>
    <t>Customer 3 [Member] | Accounts Receivable [Member]</t>
  </si>
  <si>
    <t>11.00%</t>
  </si>
  <si>
    <t>Customer 4 [Member] | Sales Revenue [Member]</t>
  </si>
  <si>
    <t>Summary of Significant Accounting Policies - Schedule of Disaggregation of Net Sales (Details) - USD ($)</t>
  </si>
  <si>
    <t>B2B [Member]</t>
  </si>
  <si>
    <t>B2C [Member]</t>
  </si>
  <si>
    <t>Military [Member]</t>
  </si>
  <si>
    <t>IP [Member]</t>
  </si>
  <si>
    <t>Product Sales [Member]</t>
  </si>
  <si>
    <t>Service Income [Member]</t>
  </si>
  <si>
    <t>Joint Venture and Investment in Equity Securities (Details Narrative)</t>
  </si>
  <si>
    <t>1 Months Ended</t>
  </si>
  <si>
    <t>Jan. 31, 2018USD ($)</t>
  </si>
  <si>
    <t>Jun. 16, 2016Integer</t>
  </si>
  <si>
    <t>Dec. 31, 2018USD ($)shares</t>
  </si>
  <si>
    <t>Unrealized loss of investment</t>
  </si>
  <si>
    <t>Increase in net loss</t>
  </si>
  <si>
    <t>Sales Revenue [Member] | INVT [Member]</t>
  </si>
  <si>
    <t>Consulting services provided by the company</t>
  </si>
  <si>
    <t>Inventergy Innovations, LLC [Member]</t>
  </si>
  <si>
    <t>Investment interest rate</t>
  </si>
  <si>
    <t>45.00%</t>
  </si>
  <si>
    <t>Number of patents | Integer</t>
  </si>
  <si>
    <t>Percentage of equity method investment</t>
  </si>
  <si>
    <t>Equity method investment in subsidiary</t>
  </si>
  <si>
    <t>Owned shares of common shares | shares</t>
  </si>
  <si>
    <t>Owned shares of common shares value</t>
  </si>
  <si>
    <t>Investment owned, description</t>
  </si>
  <si>
    <t>Our investment accounted for less than a 5% interest in the equity of this Company.</t>
  </si>
  <si>
    <t>Related Party Transactions (Details Narrative) - USD ($)</t>
  </si>
  <si>
    <t>Accrued wages</t>
  </si>
  <si>
    <t>Convertible promissory notes</t>
  </si>
  <si>
    <t>Convertible interest rate</t>
  </si>
  <si>
    <t>10.00%</t>
  </si>
  <si>
    <t>Accrued interest</t>
  </si>
  <si>
    <t>Option Warrant [Member]</t>
  </si>
  <si>
    <t>Common or preferred stock , per share</t>
  </si>
  <si>
    <t>Maximum [Member]</t>
  </si>
  <si>
    <t>Percentage of debt converted into shares</t>
  </si>
  <si>
    <t>50.00%</t>
  </si>
  <si>
    <t>Inventory - Schedule of Inventory (Details) - USD ($)</t>
  </si>
  <si>
    <t>Raw materials</t>
  </si>
  <si>
    <t>Finished goods</t>
  </si>
  <si>
    <t>Total Inventories</t>
  </si>
  <si>
    <t>Property and Equipment (Details Narrative) - USD ($)</t>
  </si>
  <si>
    <t>Depreciation expense</t>
  </si>
  <si>
    <t>Property and Equipment - Schedule of Property and Equipment (Details) - USD ($)</t>
  </si>
  <si>
    <t>Less: accumulated depreciation</t>
  </si>
  <si>
    <t>Software [Member]</t>
  </si>
  <si>
    <t>Property and equipment, gross</t>
  </si>
  <si>
    <t>Software Development [Member]</t>
  </si>
  <si>
    <t>Equipment [Member]</t>
  </si>
  <si>
    <t>Notes Payable - Summary of the Components of our short-term borrowings (Details) - USD ($)</t>
  </si>
  <si>
    <t>Term loans</t>
  </si>
  <si>
    <t>[1]</t>
  </si>
  <si>
    <t>Line of credit</t>
  </si>
  <si>
    <t>[2]</t>
  </si>
  <si>
    <t>Notes payable, net</t>
  </si>
  <si>
    <t>In 2015, the Company entered into an unsecured term loan agreement with a third party for an aggregate principal balance of $200,000 at an interest rate of 14% per annum. The term loan became due on April 14, 2017. The principal balance outstanding on the note as of December 31, 2018 and December 31, 2017 was $200,000 and is past due, and $5,655 of accrued interest has been paid down in 2018.</t>
  </si>
  <si>
    <t>The Company obtained a line of credit agreement with an accredited investor of $5,000,000 during 2018. There were three borrowings against the line as of December 31, 2018 for aggregate borrowings of $65,000. The line bears interest of 17%. The line is based upon GTXO providing the investor with purchase orders and use of proceeds, including production of goods schedules and loan repayment timelines. These loans/drawdowns are specifically for product, inventory and/or purchase order financing. Upon completion of the terms of the Line of Credit, GTX Corp. will issue to the investor 7,500,000 shares of GTXO common stock or $75,000 of GTXO common stock, whichever is greater. As of December 31, 2018 the Company had received $65,000 in advances.</t>
  </si>
  <si>
    <t>Notes Payable - Summary of the Components of our short-term borrowings (Details) (Parenthetical) - USD ($)</t>
  </si>
  <si>
    <t>Dec. 31, 2015</t>
  </si>
  <si>
    <t>Aggregate principal balance</t>
  </si>
  <si>
    <t>Interest rate</t>
  </si>
  <si>
    <t>Investor [Member] | Line of Credit [Member]</t>
  </si>
  <si>
    <t>Sale of stock, description</t>
  </si>
  <si>
    <t>Upon completion of the terms of the Line of Credit, GTX Corp. will issue to the investor 7,500,000 shares of GTXO common stock or $75,000 of GTXO common stock, whichever is greater.</t>
  </si>
  <si>
    <t>Stock issued during period, shares</t>
  </si>
  <si>
    <t>Unsecured Term Loan Agreement [Member] | Third Party [Member]</t>
  </si>
  <si>
    <t>14.00%</t>
  </si>
  <si>
    <t>Term loan due date</t>
  </si>
  <si>
    <t>Apr. 14,
		2017</t>
  </si>
  <si>
    <t>Line of Credit Agreement [Member] | Accredited Investor [Member]</t>
  </si>
  <si>
    <t>Line of credit facility, maximum amount outstanding during period</t>
  </si>
  <si>
    <t>Line of credit interest rate</t>
  </si>
  <si>
    <t>17.00%</t>
  </si>
  <si>
    <t>Convertible Notes (Details Narrative) - USD ($)</t>
  </si>
  <si>
    <t>Jun. 30, 2018</t>
  </si>
  <si>
    <t>Convertible notes payable</t>
  </si>
  <si>
    <t>Interest expense</t>
  </si>
  <si>
    <t>Additional derivative liability with a fair value</t>
  </si>
  <si>
    <t>Change in fair value of derivative liability</t>
  </si>
  <si>
    <t>Balance of derivative liabilities</t>
  </si>
  <si>
    <t>Convertible Promissory Notes [Member]</t>
  </si>
  <si>
    <t>Convertible promissory notes due date</t>
  </si>
  <si>
    <t>Mar. 31,
		2019</t>
  </si>
  <si>
    <t>Due to related parties</t>
  </si>
  <si>
    <t>Convertible notes price per share</t>
  </si>
  <si>
    <t>Convertible notes, face amount</t>
  </si>
  <si>
    <t>Convertible Promissory Notes [Member] | Maximum [Member]</t>
  </si>
  <si>
    <t>Employee Convertible Notes [Member]</t>
  </si>
  <si>
    <t>Convertible Notes - Schedule of Convertible Notes Payable (Details) - USD ($)</t>
  </si>
  <si>
    <t>Less: Debt discount</t>
  </si>
  <si>
    <t>Total convertible notes, net of debt discount</t>
  </si>
  <si>
    <t>Convertible Notes With Fixed Conversion [Member]</t>
  </si>
  <si>
    <t>Convertible Notes With Variable Conversion [Member]</t>
  </si>
  <si>
    <t>a) Convertible notes payable with principal balance of $517,500 as of December 31, 2017 consist of loans provided to the Company from various investors. These notes carry simple interest at a rate ranging from 0% to 14% per annum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0.015 to $0.001 per share. These notes became due in 2017 and prior, and are currently past due. During the period ended December 31, 2018, the Company entered into Convertible Promissory Agreements with accredited investors for an aggregate principal balance of $470,000. The Purchasers may convert their notes after six months into common shares in the Company at a price equal to $0.002 to $0.30. The notes bear interest from 1% to 12% mature at various dates ranging from four to six months. The notes were issued pursuant to Section 4(a)(2) of the Securities Act of 1933. On the dates of the agreement, the closing price of the common stock range from $0.0018 to $0.23 per share. As the conversion price embedded in the note agreements was below the trading price of the common stock on the dates of issuance, a beneficial conversion feature (BCF) was recognized at the date of issuance. The Company recognized a debt discount at the date of issuance in the aggregate amount of $181,250 related to the intrinsic value of beneficial conversion feature. During the twelve months ended December 31, 2018, we issued 5,900,000 shares of common stock to convert $40,500 of these outstanding convertible notes and paid down in cash the principal balance on three notes by $2,000. Also, during the same period, the Company entered into a Convertible Promissory Agreement with an accredited investor with a principal balance of $25,000. The Purchaser may convert their note after November 30, 2018 into common shares in the Company at a price equal to a 40% discount to market. The note bears interest of 1%. As part of the note agreement, the Company issued 500,000 shares of common stock and warrants to acquire 500,000 shares of common stock at an exercise price of $.04 per share. The Company recognized a debt discount at the date of issuance in the aggregate amount of $12,500 related to the fair value of the intrinsic value of the beneficial conversion feature and the equity instruments issued with the financing. During the year ended December 31, 2018 the Company repaid $3,000 of principal and $22,000 was outstanding as of December 31, 2018. The balance of the valuation discount of notes with a fixed conversion as of December 31, 2017 was $25,737. During the period ended December 31, 2018 the Company recorded a valuation discount of $181,250 upon issuance of convertible notes payable and amortized $246,462 of debt discount leaving an unamortized balance of $63,012 at December 31, 2018. See subsequent events for Amendment to the Notes.</t>
  </si>
  <si>
    <t>b) Convertible notes payable with principal balance of $406,375 were outstanding as of December 31, 2017 and consist of loans provided to the Company from various investors. These notes are non-interest bearing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60% of the lowest trading price in the prior 30 days. During the twelve-month period ended December 31, 2018, we issued 5,216,826 shares of common stock to convert $154,367 of outstanding convertible notes. In addition, we paid down $56,000 under the note agreements. During the period ended December 31, 2018, the Company had issued a Convertible Promissory Note as payment for services incurred under an Advisory Agreement with a third party for a principal balance of $55,125 under the same terms as the notes above. Additionally, the same party entered into two other Convertible Promissory Note agreements for services, one for $10,000 at a 40% discount to market with a 10% interest rate, and the other for $85,000 with a 2% discount rate. The Company determined that since the conversion floor of these notes had no limit to the conversion price, the Company could no longer determine if it had enough authorized shares to fulfil its conversion obligation. As such, pursuant to current accounting guidelines, the Company determined that the conversion feature of these notes created a derivative with a fair value totaling $96,556 at the date of issuances. The Company recorded $78,396 as a valuation discount to be amortized over the life of the note and the remaining $18,160 as a financing cost. The unamortized valuation discount relating to these notes was $89,405 as of December 31, 2017. During the period ended December 31, 2018 During the period ended December 31, 2018 the Company recorded a valuation discount of $78,396 upon issuance of convertible notes payable, and recorded amortization of debt discount of $147,777 as interest expense. Unamortized debt discount as of December 31, 2018 related to these notes was $20,024.</t>
  </si>
  <si>
    <t>Convertible Notes - Schedule of Convertible Notes Payable (Details) (Parenthetical)</t>
  </si>
  <si>
    <t>Dec. 31, 2018USD ($)Integer$ / sharesshares</t>
  </si>
  <si>
    <t>Dec. 31, 2017USD ($)$ / sharesshares</t>
  </si>
  <si>
    <t>Convertible debt</t>
  </si>
  <si>
    <t>Fair value of derivative liability</t>
  </si>
  <si>
    <t>Stock issued during period, shares | shares</t>
  </si>
  <si>
    <t>Convertible Promissory Agreement [Member]</t>
  </si>
  <si>
    <t>Conversion of common stock, shares issued | shares</t>
  </si>
  <si>
    <t>Conversion of common stock, shares issued, value</t>
  </si>
  <si>
    <t>Repayments of debt</t>
  </si>
  <si>
    <t>Debt discount</t>
  </si>
  <si>
    <t>Unamortized debt discount</t>
  </si>
  <si>
    <t>Valuation discount of debt issuance</t>
  </si>
  <si>
    <t>Minimum [Member] | Convertible Promissory Agreement [Member]</t>
  </si>
  <si>
    <t>1.00%</t>
  </si>
  <si>
    <t>Debt instrument term</t>
  </si>
  <si>
    <t>4 months</t>
  </si>
  <si>
    <t>Debt instrument convertible conversion price | $ / shares</t>
  </si>
  <si>
    <t>Minimum [Member] | Convertible Promissory Agreement [Member] | Common Stock [Member]</t>
  </si>
  <si>
    <t>Maximum [Member] | Convertible Promissory Agreement [Member]</t>
  </si>
  <si>
    <t>6 months</t>
  </si>
  <si>
    <t>Maximum [Member] | Convertible Promissory Agreement [Member] | Common Stock [Member]</t>
  </si>
  <si>
    <t>Accredited Investors [Member] | Convertible Promissory Agreement [Member]</t>
  </si>
  <si>
    <t>Convertible Notes Payable [Member] | Minimum [Member]</t>
  </si>
  <si>
    <t>0.00%</t>
  </si>
  <si>
    <t>1 year</t>
  </si>
  <si>
    <t>Convertible Notes Payable [Member] | Maximum [Member]</t>
  </si>
  <si>
    <t>Convertible Notes Payable [Member] | Investor [Member]</t>
  </si>
  <si>
    <t>Convertible Notes Payable One [Member]</t>
  </si>
  <si>
    <t>Convertible Notes Payable One [Member] | Minimum [Member]</t>
  </si>
  <si>
    <t>Convertible Notes Payable One [Member] | Maximum [Member]</t>
  </si>
  <si>
    <t>Convertible Notes Payable One [Member] | Investor [Member]</t>
  </si>
  <si>
    <t>Convertible Notes Payable One [Member] | Accredited Investor [Member] | Convertible Promissory Agreement [Member]</t>
  </si>
  <si>
    <t>Discount on market price</t>
  </si>
  <si>
    <t>Number of warrants issued to acquire common stock | shares</t>
  </si>
  <si>
    <t>Exercise price of warrants | $ / shares</t>
  </si>
  <si>
    <t>Convertible Notes Payable One [Member] | Third Party [Member]</t>
  </si>
  <si>
    <t>Percentage of converible conversion stock price</t>
  </si>
  <si>
    <t>60.00%</t>
  </si>
  <si>
    <t>Debt instrument stock trading term | Integer</t>
  </si>
  <si>
    <t>Convertible Notes Payable One [Member] | Third Party [Member] | Advisory Agreement [Member]</t>
  </si>
  <si>
    <t>Financing cost</t>
  </si>
  <si>
    <t>One Convertible Promissory Note [Member] | Advisory Agreement [Member]</t>
  </si>
  <si>
    <t>2.00%</t>
  </si>
  <si>
    <t>Two Convertible Promissory Note [Member] | Advisory Agreement [Member]</t>
  </si>
  <si>
    <t>Convertible Notes - Schedule of Derivative Liabilities (Details) - USD ($)</t>
  </si>
  <si>
    <t>Conversion feature</t>
  </si>
  <si>
    <t>Black-Scholes-Merton Pricing Model [Member] | Risk-free Interest Rate [Member]</t>
  </si>
  <si>
    <t>Fair value assumptions, measurement input, percentages</t>
  </si>
  <si>
    <t>2.57%</t>
  </si>
  <si>
    <t>200.00%</t>
  </si>
  <si>
    <t>Black-Scholes-Merton Pricing Model [Member] | Expected Volatility [Member]</t>
  </si>
  <si>
    <t>504.95%</t>
  </si>
  <si>
    <t>165.68%</t>
  </si>
  <si>
    <t>Black-Scholes-Merton Pricing Model [Member] | Expected Life (in years) [Member] | Minimum [Member]</t>
  </si>
  <si>
    <t>Fair value assumptions, measurement input, term</t>
  </si>
  <si>
    <t>1 month 6 days</t>
  </si>
  <si>
    <t>Black-Scholes-Merton Pricing Model [Member] | Expected Life (in years) [Member] | Maximum [Member]</t>
  </si>
  <si>
    <t>92 months 23 days</t>
  </si>
  <si>
    <t>Black-Scholes-Merton Pricing Model [Member] | Expected Dividend Yield [Member]</t>
  </si>
  <si>
    <t>Income Taxes (Details Narrative)</t>
  </si>
  <si>
    <t>Dec. 31, 2018USD ($)</t>
  </si>
  <si>
    <t>Operating loss carryforward</t>
  </si>
  <si>
    <t>Income tax expiration</t>
  </si>
  <si>
    <t>2028</t>
  </si>
  <si>
    <t>Income Taxes - Schedule of Effective Income Tax (Details) - USD ($)</t>
  </si>
  <si>
    <t>Federal income tax benefit calculated at statutory rate of 21% and 34%, respectively</t>
  </si>
  <si>
    <t>Less: Stock based compensation expense</t>
  </si>
  <si>
    <t>Effect of rate change from 34% to 21%</t>
  </si>
  <si>
    <t>Change in valuation allowance</t>
  </si>
  <si>
    <t>Net income tax provision</t>
  </si>
  <si>
    <t>Income Taxes - Schedule of Effective Income Tax (Details) (Parenthetical)</t>
  </si>
  <si>
    <t>Statutory income tax rate</t>
  </si>
  <si>
    <t>21.00%</t>
  </si>
  <si>
    <t>34.00%</t>
  </si>
  <si>
    <t>Effect of rate change, percentage</t>
  </si>
  <si>
    <t>Income Taxes - Schedule of Deferred Tax Assets (Details) - USD ($)</t>
  </si>
  <si>
    <t>Net operating losses carried forward</t>
  </si>
  <si>
    <t>Less: Valuation allowance</t>
  </si>
  <si>
    <t>Net deferred tax asset</t>
  </si>
  <si>
    <t>Equity (Details Narrative) - USD ($)</t>
  </si>
  <si>
    <t>Oct. 16, 2018</t>
  </si>
  <si>
    <t>Fair value of preferred stock shares</t>
  </si>
  <si>
    <t>Number of warrants exercised</t>
  </si>
  <si>
    <t>Number of warrants expired</t>
  </si>
  <si>
    <t>Number of warrants granted</t>
  </si>
  <si>
    <t>Warrants outstanding and exercisable, intrinsic value</t>
  </si>
  <si>
    <t>Long Term Employment Retention Bonus Plan [Member]</t>
  </si>
  <si>
    <t>Shares vesting period</t>
  </si>
  <si>
    <t>3 years</t>
  </si>
  <si>
    <t>Shares vesting description</t>
  </si>
  <si>
    <t>The shares have a 3-year vesting period and those eligible, employees, directors and advisors must have been with the Company for at least 7 years with an additional 2 years necessary in order to participate in the plan and 3 to become fully vested. The shares will vest with a mandatory 2 year minimum requirement for such vesting to become valid with 33.4% in year two and 66.66% at the end of year three. If the individual leaves the Company prior to vesting the Company or its assignee retains the option to repurchase the unvested shares at par.</t>
  </si>
  <si>
    <t>Amortization expense</t>
  </si>
  <si>
    <t>Compensation cost</t>
  </si>
  <si>
    <t>Long Term Employment Retention Bonus Plan [Member] | In Year Two [Member]</t>
  </si>
  <si>
    <t>Shares vesting percentage</t>
  </si>
  <si>
    <t>33.40%</t>
  </si>
  <si>
    <t>Long Term Employment Retention Bonus Plan [Member] | End of Year Three [Member]</t>
  </si>
  <si>
    <t>66.66%</t>
  </si>
  <si>
    <t>2008 Equity Compensation Plan [Member]</t>
  </si>
  <si>
    <t>Maximum number of shares issuance during the period</t>
  </si>
  <si>
    <t>Number of shares available for issuance</t>
  </si>
  <si>
    <t>Restricted Stock [Member] | Long Term Employment Retention Bonus Plan [Member]</t>
  </si>
  <si>
    <t>Issuance of restricted shares</t>
  </si>
  <si>
    <t>Issuance of restricted shares, value</t>
  </si>
  <si>
    <t>Preferred stock price per share</t>
  </si>
  <si>
    <t>Equity - Schedule of Company Issued Shares of Common Stock (Details) - USD ($)</t>
  </si>
  <si>
    <t>Value of Shares</t>
  </si>
  <si>
    <t>Number of Shares</t>
  </si>
  <si>
    <t>Shares Issued for Services Rendered [Member]</t>
  </si>
  <si>
    <t>Shares Issued for Conversion of Debt [Member]</t>
  </si>
  <si>
    <t>Common Shares Issued Upon Exercise of Warrants [Member]</t>
  </si>
  <si>
    <t>Shares Issued for Financing [Member]</t>
  </si>
  <si>
    <t>Equity - Schedule of Warrant Activity (Details) - $ / shares</t>
  </si>
  <si>
    <t>Warrant Exercise Price, Exercised</t>
  </si>
  <si>
    <t>Warrant Exercise Price, Expired</t>
  </si>
  <si>
    <t>Number of Warrants Outstanding and Exercisable, Beginning Balance</t>
  </si>
  <si>
    <t>Number of Warrants Exercised</t>
  </si>
  <si>
    <t>Number of Warrants Granted</t>
  </si>
  <si>
    <t>Number of Warrants Expired</t>
  </si>
  <si>
    <t>Number of Warrants Outstanding and Exercisable, Ending Balance</t>
  </si>
  <si>
    <t>Minimum [Member]</t>
  </si>
  <si>
    <t>Warrant Exercise Price Outstanding and Exercisable, Beginning Balance</t>
  </si>
  <si>
    <t>Warrant Exercise Price, Granted</t>
  </si>
  <si>
    <t>Warrant Exercise Price Outstanding and Exercisable, Ending Balance</t>
  </si>
  <si>
    <t>Equity - Schedule of Stock Warrant Exercise Price Range (Details) - Warrant [Member]</t>
  </si>
  <si>
    <t>Dec. 31, 2018$ / sharesshares</t>
  </si>
  <si>
    <t>Exercise Price Range One [Member]</t>
  </si>
  <si>
    <t>Stock Warrants Exercise Price | $ / shares</t>
  </si>
  <si>
    <t>Stock Warrants Outstanding</t>
  </si>
  <si>
    <t>Stock Warrants Remaining Life (Years)</t>
  </si>
  <si>
    <t>3 months 19 days</t>
  </si>
  <si>
    <t>Stock Warrants Exercisable</t>
  </si>
  <si>
    <t>Exercise Price Range Two [Member]</t>
  </si>
  <si>
    <t>6 months 14 days</t>
  </si>
  <si>
    <t>Exercise Price Range Three [Member]</t>
  </si>
  <si>
    <t>1 year 11 months 15 days</t>
  </si>
  <si>
    <t>Exercise Price Range Four [Member]</t>
  </si>
  <si>
    <t>10 months 14 days</t>
  </si>
  <si>
    <t>Exercise Price Range Five [Member]</t>
  </si>
  <si>
    <t>1 year 2 months 23 days</t>
  </si>
  <si>
    <t>Exercise Price Range Six [Member]</t>
  </si>
  <si>
    <t>4 months 2 days</t>
  </si>
  <si>
    <t>Exercise Price Range Seven [Member]</t>
  </si>
  <si>
    <t>6 months 3 days</t>
  </si>
  <si>
    <t>Commitments and Contingencies (Details Narrative) - Board of Directors [Member]</t>
  </si>
  <si>
    <t>Percentage of executive's yearly compensation paid in cash and stock</t>
  </si>
  <si>
    <t>15.00%</t>
  </si>
  <si>
    <t>Subsequent Events (Details Narrative) - Subsequent Event [Member] - USD ($)</t>
  </si>
  <si>
    <t>Feb. 22, 2019</t>
  </si>
  <si>
    <t>Amount retired in convertible debt</t>
  </si>
  <si>
    <t>Advisory Agreement [Member]</t>
  </si>
  <si>
    <t>Number of warrants issued during period</t>
  </si>
  <si>
    <t>Fair value of warrants</t>
  </si>
  <si>
    <t>Strike price</t>
  </si>
  <si>
    <t>Warrant term</t>
  </si>
  <si>
    <t>Investor [Member]</t>
  </si>
  <si>
    <t>Shares issued during period</t>
  </si>
  <si>
    <t>Consultants and Advisor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14</v>
      </c>
    </row>
    <row r="18" spans="1:3">
      <c r="A18" s="4" t="s">
        <v>29</v>
      </c>
      <c r="B18" s="5" t="n">
        <v>296163</v>
      </c>
    </row>
    <row r="19" spans="1:3">
      <c r="A19" s="4" t="s">
        <v>30</v>
      </c>
      <c r="C19" s="6" t="n">
        <v>77991195</v>
      </c>
    </row>
    <row r="20" spans="1:3">
      <c r="A20" s="4" t="s">
        <v>31</v>
      </c>
      <c r="B20" s="4" t="s">
        <v>32</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84</v>
      </c>
    </row>
    <row r="4" spans="1:2">
      <c r="A4" s="4" t="s">
        <v>42</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42</v>
      </c>
      <c r="B11" s="4" t="s">
        <v>221</v>
      </c>
    </row>
    <row r="12" spans="1:2">
      <c r="A12" s="4" t="s">
        <v>186</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194</v>
      </c>
      <c r="B18" s="4" t="s">
        <v>233</v>
      </c>
    </row>
    <row r="19" spans="1:2">
      <c r="A19" s="4" t="s">
        <v>234</v>
      </c>
      <c r="B19" s="4" t="s">
        <v>235</v>
      </c>
    </row>
    <row r="20" spans="1:2">
      <c r="A20" s="4" t="s">
        <v>236</v>
      </c>
      <c r="B20" s="4" t="s">
        <v>237</v>
      </c>
    </row>
    <row r="21" spans="1:2">
      <c r="A21" s="4" t="s">
        <v>238</v>
      </c>
      <c r="B21" s="4" t="s">
        <v>239</v>
      </c>
    </row>
    <row r="22" spans="1:2">
      <c r="A22" s="4" t="s">
        <v>240</v>
      </c>
      <c r="B22"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69856</v>
      </c>
      <c r="C3" s="5" t="n">
        <v>1454</v>
      </c>
    </row>
    <row r="4" spans="1:3">
      <c r="A4" s="4" t="s">
        <v>41</v>
      </c>
      <c r="B4" s="6" t="n">
        <v>97572</v>
      </c>
      <c r="C4" s="6" t="n">
        <v>93130</v>
      </c>
    </row>
    <row r="5" spans="1:3">
      <c r="A5" s="4" t="s">
        <v>42</v>
      </c>
      <c r="B5" s="6" t="n">
        <v>22567</v>
      </c>
      <c r="C5" s="6" t="n">
        <v>57835</v>
      </c>
    </row>
    <row r="6" spans="1:3">
      <c r="A6" s="4" t="s">
        <v>43</v>
      </c>
      <c r="B6" s="6" t="n">
        <v>3479</v>
      </c>
      <c r="C6" s="6" t="n">
        <v>60153</v>
      </c>
    </row>
    <row r="7" spans="1:3">
      <c r="A7" s="4" t="s">
        <v>44</v>
      </c>
      <c r="B7" s="6" t="n">
        <v>193474</v>
      </c>
      <c r="C7" s="6" t="n">
        <v>212572</v>
      </c>
    </row>
    <row r="8" spans="1:3">
      <c r="A8" s="4" t="s">
        <v>45</v>
      </c>
      <c r="B8" s="6" t="n">
        <v>58388</v>
      </c>
      <c r="C8" s="6" t="n">
        <v>116234</v>
      </c>
    </row>
    <row r="9" spans="1:3">
      <c r="A9" s="4" t="s">
        <v>46</v>
      </c>
      <c r="B9" s="6" t="n">
        <v>344</v>
      </c>
      <c r="C9" s="6" t="n">
        <v>3230</v>
      </c>
    </row>
    <row r="10" spans="1:3">
      <c r="A10" s="4" t="s">
        <v>47</v>
      </c>
      <c r="B10" s="6" t="n">
        <v>16260</v>
      </c>
      <c r="C10" s="6" t="n">
        <v>17520</v>
      </c>
    </row>
    <row r="11" spans="1:3">
      <c r="A11" s="4" t="s">
        <v>48</v>
      </c>
      <c r="B11" s="6" t="n">
        <v>268466</v>
      </c>
      <c r="C11" s="6" t="n">
        <v>349556</v>
      </c>
    </row>
    <row r="12" spans="1:3">
      <c r="A12" s="3" t="s">
        <v>49</v>
      </c>
    </row>
    <row r="13" spans="1:3">
      <c r="A13" s="4" t="s">
        <v>50</v>
      </c>
      <c r="B13" s="6" t="n">
        <v>246551</v>
      </c>
      <c r="C13" s="6" t="n">
        <v>297779</v>
      </c>
    </row>
    <row r="14" spans="1:3">
      <c r="A14" s="4" t="s">
        <v>51</v>
      </c>
      <c r="B14" s="6" t="n">
        <v>438552</v>
      </c>
      <c r="C14" s="6" t="n">
        <v>243675</v>
      </c>
    </row>
    <row r="15" spans="1:3">
      <c r="A15" s="4" t="s">
        <v>52</v>
      </c>
      <c r="B15" s="6" t="n">
        <v>332174</v>
      </c>
      <c r="C15" s="6" t="n">
        <v>45668</v>
      </c>
    </row>
    <row r="16" spans="1:3">
      <c r="A16" s="4" t="s">
        <v>53</v>
      </c>
      <c r="B16" s="6" t="n">
        <v>26000</v>
      </c>
      <c r="C16" s="6" t="n">
        <v>57934</v>
      </c>
    </row>
    <row r="17" spans="1:3">
      <c r="A17" s="4" t="s">
        <v>54</v>
      </c>
      <c r="B17" s="6" t="n">
        <v>1293109</v>
      </c>
      <c r="C17" s="6" t="n">
        <v>781758</v>
      </c>
    </row>
    <row r="18" spans="1:3">
      <c r="A18" s="4" t="s">
        <v>55</v>
      </c>
      <c r="B18" s="6" t="n">
        <v>884546</v>
      </c>
      <c r="C18" s="4" t="s">
        <v>56</v>
      </c>
    </row>
    <row r="19" spans="1:3">
      <c r="A19" s="4" t="s">
        <v>57</v>
      </c>
      <c r="B19" s="6" t="n">
        <v>265000</v>
      </c>
      <c r="C19" s="6" t="n">
        <v>200000</v>
      </c>
    </row>
    <row r="20" spans="1:3">
      <c r="A20" s="4" t="s">
        <v>58</v>
      </c>
      <c r="B20" s="6" t="n">
        <v>232162</v>
      </c>
      <c r="C20" s="6" t="n">
        <v>261172</v>
      </c>
    </row>
    <row r="21" spans="1:3">
      <c r="A21" s="4" t="s">
        <v>59</v>
      </c>
      <c r="B21" s="6" t="n">
        <v>3718094</v>
      </c>
      <c r="C21" s="6" t="n">
        <v>1887986</v>
      </c>
    </row>
    <row r="22" spans="1:3">
      <c r="A22" s="4" t="s">
        <v>60</v>
      </c>
      <c r="B22" s="4" t="s">
        <v>56</v>
      </c>
      <c r="C22" s="6" t="n">
        <v>670047</v>
      </c>
    </row>
    <row r="23" spans="1:3">
      <c r="A23" s="4" t="s">
        <v>61</v>
      </c>
      <c r="B23" s="6" t="n">
        <v>3718094</v>
      </c>
      <c r="C23" s="6" t="n">
        <v>2558033</v>
      </c>
    </row>
    <row r="24" spans="1:3">
      <c r="A24" s="4" t="s">
        <v>62</v>
      </c>
      <c r="B24" s="4" t="s">
        <v>56</v>
      </c>
      <c r="C24" s="4" t="s">
        <v>56</v>
      </c>
    </row>
    <row r="25" spans="1:3">
      <c r="A25" s="3" t="s">
        <v>63</v>
      </c>
    </row>
    <row r="26" spans="1:3">
      <c r="A26" s="4" t="s">
        <v>64</v>
      </c>
      <c r="B26" s="6" t="n">
        <v>100</v>
      </c>
      <c r="C26" s="4" t="s">
        <v>56</v>
      </c>
    </row>
    <row r="27" spans="1:3">
      <c r="A27" s="4" t="s">
        <v>65</v>
      </c>
      <c r="B27" s="6" t="n">
        <v>6336</v>
      </c>
      <c r="C27" s="6" t="n">
        <v>939</v>
      </c>
    </row>
    <row r="28" spans="1:3">
      <c r="A28" s="4" t="s">
        <v>66</v>
      </c>
      <c r="B28" s="6" t="n">
        <v>19367130</v>
      </c>
      <c r="C28" s="6" t="n">
        <v>18855596</v>
      </c>
    </row>
    <row r="29" spans="1:3">
      <c r="A29" s="4" t="s">
        <v>67</v>
      </c>
      <c r="B29" s="4" t="s">
        <v>56</v>
      </c>
      <c r="C29" s="6" t="n">
        <v>-59249</v>
      </c>
    </row>
    <row r="30" spans="1:3">
      <c r="A30" s="4" t="s">
        <v>68</v>
      </c>
      <c r="B30" s="6" t="n">
        <v>-22823194</v>
      </c>
      <c r="C30" s="6" t="n">
        <v>-21005763</v>
      </c>
    </row>
    <row r="31" spans="1:3">
      <c r="A31" s="4" t="s">
        <v>69</v>
      </c>
      <c r="B31" s="6" t="n">
        <v>-3449628</v>
      </c>
      <c r="C31" s="6" t="n">
        <v>-2208477</v>
      </c>
    </row>
    <row r="32" spans="1:3">
      <c r="A32" s="4" t="s">
        <v>70</v>
      </c>
      <c r="B32" s="5" t="n">
        <v>268466</v>
      </c>
      <c r="C32" s="5" t="n">
        <v>349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9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14"/>
    <col customWidth="1" max="5" min="5" width="14"/>
  </cols>
  <sheetData>
    <row r="1" spans="1:5">
      <c r="A1" s="1" t="s">
        <v>271</v>
      </c>
      <c r="B1" s="2" t="s">
        <v>272</v>
      </c>
      <c r="C1" s="2" t="s">
        <v>2</v>
      </c>
      <c r="D1" s="2" t="s">
        <v>38</v>
      </c>
      <c r="E1" s="2" t="s">
        <v>273</v>
      </c>
    </row>
    <row r="2" spans="1:5">
      <c r="A2" s="4" t="s">
        <v>274</v>
      </c>
      <c r="B2" s="4" t="s">
        <v>275</v>
      </c>
      <c r="C2" s="4" t="s">
        <v>275</v>
      </c>
    </row>
    <row r="3" spans="1:5">
      <c r="A3" s="4" t="s">
        <v>101</v>
      </c>
      <c r="C3" s="5" t="n">
        <v>1758182</v>
      </c>
      <c r="D3" s="5" t="n">
        <v>1266344</v>
      </c>
    </row>
    <row r="4" spans="1:5">
      <c r="A4" s="4" t="s">
        <v>276</v>
      </c>
      <c r="C4" s="6" t="n">
        <v>416348</v>
      </c>
      <c r="D4" s="6" t="n">
        <v>632199</v>
      </c>
    </row>
    <row r="5" spans="1:5">
      <c r="A5" s="4" t="s">
        <v>68</v>
      </c>
      <c r="C5" s="6" t="n">
        <v>22823194</v>
      </c>
      <c r="D5" s="6" t="n">
        <v>21005763</v>
      </c>
    </row>
    <row r="6" spans="1:5">
      <c r="A6" s="4" t="s">
        <v>277</v>
      </c>
      <c r="C6" s="5" t="n">
        <v>-3449628</v>
      </c>
      <c r="D6" s="5" t="n">
        <v>-2208477</v>
      </c>
      <c r="E6" s="5" t="n">
        <v>-1477265</v>
      </c>
    </row>
    <row r="7" spans="1:5">
      <c r="A7" s="4" t="s">
        <v>278</v>
      </c>
    </row>
    <row r="8" spans="1:5">
      <c r="A8" s="4" t="s">
        <v>279</v>
      </c>
      <c r="C8" s="4" t="s">
        <v>2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80"/>
    <col customWidth="1" max="3" min="3" width="27"/>
  </cols>
  <sheetData>
    <row r="1" spans="1:3">
      <c r="A1" s="1" t="s">
        <v>281</v>
      </c>
      <c r="B1" s="2" t="s">
        <v>1</v>
      </c>
    </row>
    <row r="2" spans="1:3">
      <c r="B2" s="2" t="s">
        <v>282</v>
      </c>
      <c r="C2" s="2" t="s">
        <v>283</v>
      </c>
    </row>
    <row r="3" spans="1:3">
      <c r="A3" s="4" t="s">
        <v>284</v>
      </c>
      <c r="B3" s="5" t="n">
        <v>15918</v>
      </c>
      <c r="C3" s="5" t="n">
        <v>22312</v>
      </c>
    </row>
    <row r="4" spans="1:3">
      <c r="A4" s="4" t="s">
        <v>285</v>
      </c>
      <c r="B4" s="4" t="s">
        <v>286</v>
      </c>
    </row>
    <row r="5" spans="1:3">
      <c r="A5" s="4" t="s">
        <v>287</v>
      </c>
      <c r="B5" s="4" t="s">
        <v>288</v>
      </c>
    </row>
    <row r="6" spans="1:3">
      <c r="A6" s="4" t="s">
        <v>289</v>
      </c>
      <c r="B6" s="5" t="n">
        <v>25163</v>
      </c>
      <c r="C6" s="5" t="n">
        <v>49126</v>
      </c>
    </row>
    <row r="7" spans="1:3">
      <c r="A7" s="4" t="s">
        <v>290</v>
      </c>
      <c r="B7" s="6" t="n">
        <v>11555000</v>
      </c>
      <c r="C7" s="6" t="n">
        <v>13852000</v>
      </c>
    </row>
    <row r="8" spans="1:3">
      <c r="A8" s="4" t="s">
        <v>291</v>
      </c>
      <c r="B8" s="6" t="n">
        <v>1</v>
      </c>
    </row>
    <row r="9" spans="1:3">
      <c r="A9" s="4" t="s">
        <v>292</v>
      </c>
    </row>
    <row r="10" spans="1:3">
      <c r="A10" s="4" t="s">
        <v>287</v>
      </c>
      <c r="B10" s="4" t="s">
        <v>288</v>
      </c>
    </row>
    <row r="11" spans="1:3">
      <c r="A11" s="4" t="s">
        <v>293</v>
      </c>
    </row>
    <row r="12" spans="1:3">
      <c r="A12" s="4" t="s">
        <v>294</v>
      </c>
      <c r="B12" s="4" t="s">
        <v>295</v>
      </c>
      <c r="C12" s="4" t="s">
        <v>296</v>
      </c>
    </row>
    <row r="13" spans="1:3">
      <c r="A13" s="4" t="s">
        <v>297</v>
      </c>
    </row>
    <row r="14" spans="1:3">
      <c r="A14" s="4" t="s">
        <v>294</v>
      </c>
      <c r="B14" s="4" t="s">
        <v>298</v>
      </c>
      <c r="C14" s="4" t="s">
        <v>299</v>
      </c>
    </row>
    <row r="15" spans="1:3">
      <c r="A15" s="4" t="s">
        <v>300</v>
      </c>
    </row>
    <row r="16" spans="1:3">
      <c r="A16" s="4" t="s">
        <v>294</v>
      </c>
      <c r="B16" s="4" t="s">
        <v>301</v>
      </c>
      <c r="C16" s="4" t="s">
        <v>302</v>
      </c>
    </row>
    <row r="17" spans="1:3">
      <c r="A17" s="4" t="s">
        <v>303</v>
      </c>
    </row>
    <row r="18" spans="1:3">
      <c r="A18" s="4" t="s">
        <v>294</v>
      </c>
      <c r="B18" s="4" t="s">
        <v>304</v>
      </c>
      <c r="C18" s="4" t="s">
        <v>305</v>
      </c>
    </row>
    <row r="19" spans="1:3">
      <c r="A19" s="4" t="s">
        <v>306</v>
      </c>
    </row>
    <row r="20" spans="1:3">
      <c r="A20" s="4" t="s">
        <v>307</v>
      </c>
      <c r="B20" s="4" t="s">
        <v>308</v>
      </c>
      <c r="C20" s="4" t="s">
        <v>309</v>
      </c>
    </row>
    <row r="21" spans="1:3">
      <c r="A21" s="4" t="s">
        <v>310</v>
      </c>
    </row>
    <row r="22" spans="1:3">
      <c r="A22" s="4" t="s">
        <v>307</v>
      </c>
      <c r="B22" s="4" t="s">
        <v>311</v>
      </c>
      <c r="C22" s="4" t="s">
        <v>312</v>
      </c>
    </row>
    <row r="23" spans="1:3">
      <c r="A23" s="4" t="s">
        <v>313</v>
      </c>
    </row>
    <row r="24" spans="1:3">
      <c r="A24" s="4" t="s">
        <v>307</v>
      </c>
      <c r="B24" s="4" t="s">
        <v>314</v>
      </c>
      <c r="C24" s="4" t="s">
        <v>315</v>
      </c>
    </row>
    <row r="25" spans="1:3">
      <c r="A25" s="4" t="s">
        <v>316</v>
      </c>
    </row>
    <row r="26" spans="1:3">
      <c r="A26" s="4" t="s">
        <v>307</v>
      </c>
      <c r="B26" s="4" t="s">
        <v>317</v>
      </c>
      <c r="C26" s="4" t="s">
        <v>318</v>
      </c>
    </row>
    <row r="27" spans="1:3">
      <c r="A27" s="4" t="s">
        <v>319</v>
      </c>
    </row>
    <row r="28" spans="1:3">
      <c r="A28" s="4" t="s">
        <v>307</v>
      </c>
      <c r="B28" s="4" t="s">
        <v>320</v>
      </c>
      <c r="C28" s="4" t="s">
        <v>321</v>
      </c>
    </row>
    <row r="29" spans="1:3">
      <c r="A29" s="4" t="s">
        <v>322</v>
      </c>
    </row>
    <row r="30" spans="1:3">
      <c r="A30" s="4" t="s">
        <v>307</v>
      </c>
      <c r="B30" s="4" t="s">
        <v>320</v>
      </c>
      <c r="C30" s="4" t="s">
        <v>323</v>
      </c>
    </row>
    <row r="31" spans="1:3">
      <c r="A31" s="4" t="s">
        <v>324</v>
      </c>
    </row>
    <row r="32" spans="1:3">
      <c r="A32" s="4" t="s">
        <v>307</v>
      </c>
      <c r="B32" s="4" t="s">
        <v>3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8</v>
      </c>
    </row>
    <row r="3" spans="1:3">
      <c r="A3" s="4" t="s">
        <v>115</v>
      </c>
      <c r="B3" s="5" t="n">
        <v>687043</v>
      </c>
      <c r="C3" s="5" t="n">
        <v>538388</v>
      </c>
    </row>
    <row r="4" spans="1:3">
      <c r="A4" s="4" t="s">
        <v>326</v>
      </c>
    </row>
    <row r="5" spans="1:3">
      <c r="A5" s="4" t="s">
        <v>115</v>
      </c>
      <c r="B5" s="6" t="n">
        <v>230069</v>
      </c>
      <c r="C5" s="6" t="n">
        <v>289416</v>
      </c>
    </row>
    <row r="6" spans="1:3">
      <c r="A6" s="4" t="s">
        <v>327</v>
      </c>
    </row>
    <row r="7" spans="1:3">
      <c r="A7" s="4" t="s">
        <v>115</v>
      </c>
      <c r="B7" s="6" t="n">
        <v>176974</v>
      </c>
      <c r="C7" s="6" t="n">
        <v>126319</v>
      </c>
    </row>
    <row r="8" spans="1:3">
      <c r="A8" s="4" t="s">
        <v>328</v>
      </c>
    </row>
    <row r="9" spans="1:3">
      <c r="A9" s="4" t="s">
        <v>115</v>
      </c>
      <c r="B9" s="6" t="n">
        <v>230000</v>
      </c>
      <c r="C9" s="6" t="n">
        <v>49000</v>
      </c>
    </row>
    <row r="10" spans="1:3">
      <c r="A10" s="4" t="s">
        <v>329</v>
      </c>
    </row>
    <row r="11" spans="1:3">
      <c r="A11" s="4" t="s">
        <v>115</v>
      </c>
      <c r="B11" s="6" t="n">
        <v>50000</v>
      </c>
      <c r="C11" s="6" t="n">
        <v>73653</v>
      </c>
    </row>
    <row r="12" spans="1:3">
      <c r="A12" s="4" t="s">
        <v>330</v>
      </c>
    </row>
    <row r="13" spans="1:3">
      <c r="A13" s="4" t="s">
        <v>115</v>
      </c>
      <c r="B13" s="6" t="n">
        <v>443069</v>
      </c>
      <c r="C13" s="6" t="n">
        <v>297616</v>
      </c>
    </row>
    <row r="14" spans="1:3">
      <c r="A14" s="4" t="s">
        <v>331</v>
      </c>
    </row>
    <row r="15" spans="1:3">
      <c r="A15" s="4" t="s">
        <v>115</v>
      </c>
      <c r="B15" s="6" t="n">
        <v>193974</v>
      </c>
      <c r="C15" s="6" t="n">
        <v>124119</v>
      </c>
    </row>
    <row r="16" spans="1:3">
      <c r="A16" s="4" t="s">
        <v>108</v>
      </c>
    </row>
    <row r="17" spans="1:3">
      <c r="A17" s="4" t="s">
        <v>115</v>
      </c>
      <c r="B17" s="5" t="n">
        <v>50000</v>
      </c>
      <c r="C17" s="5" t="n">
        <v>1166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8</v>
      </c>
    </row>
    <row r="2" spans="1:3">
      <c r="A2" s="3" t="s">
        <v>72</v>
      </c>
    </row>
    <row r="3" spans="1:3">
      <c r="A3" s="4" t="s">
        <v>73</v>
      </c>
      <c r="B3" s="7" t="n">
        <v>0.001</v>
      </c>
      <c r="C3" s="7" t="n">
        <v>0.001</v>
      </c>
    </row>
    <row r="4" spans="1:3">
      <c r="A4" s="4" t="s">
        <v>74</v>
      </c>
      <c r="B4" s="6" t="n">
        <v>10000000</v>
      </c>
      <c r="C4" s="6" t="n">
        <v>10000000</v>
      </c>
    </row>
    <row r="5" spans="1:3">
      <c r="A5" s="4" t="s">
        <v>75</v>
      </c>
      <c r="B5" s="6" t="n">
        <v>1000000</v>
      </c>
      <c r="C5" s="4" t="s">
        <v>56</v>
      </c>
    </row>
    <row r="6" spans="1:3">
      <c r="A6" s="4" t="s">
        <v>76</v>
      </c>
      <c r="B6" s="6" t="n">
        <v>1000000</v>
      </c>
      <c r="C6" s="4" t="s">
        <v>56</v>
      </c>
    </row>
    <row r="7" spans="1:3">
      <c r="A7" s="4" t="s">
        <v>77</v>
      </c>
      <c r="B7" s="8" t="n">
        <v>0.0001</v>
      </c>
      <c r="C7" s="8" t="n">
        <v>0.0001</v>
      </c>
    </row>
    <row r="8" spans="1:3">
      <c r="A8" s="4" t="s">
        <v>78</v>
      </c>
      <c r="B8" s="6" t="n">
        <v>2071000000</v>
      </c>
      <c r="C8" s="6" t="n">
        <v>2071000000</v>
      </c>
    </row>
    <row r="9" spans="1:3">
      <c r="A9" s="4" t="s">
        <v>79</v>
      </c>
      <c r="B9" s="6" t="n">
        <v>63363436</v>
      </c>
      <c r="C9" s="6" t="n">
        <v>9389982</v>
      </c>
    </row>
    <row r="10" spans="1:3">
      <c r="A10" s="4" t="s">
        <v>80</v>
      </c>
      <c r="B10" s="6" t="n">
        <v>63363436</v>
      </c>
      <c r="C10" s="6" t="n">
        <v>9389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80"/>
    <col customWidth="1" max="5" min="5" width="27"/>
  </cols>
  <sheetData>
    <row r="1" spans="1:5">
      <c r="A1" s="1" t="s">
        <v>332</v>
      </c>
      <c r="B1" s="2" t="s">
        <v>333</v>
      </c>
      <c r="D1" s="2" t="s">
        <v>1</v>
      </c>
    </row>
    <row r="2" spans="1:5">
      <c r="B2" s="2" t="s">
        <v>334</v>
      </c>
      <c r="C2" s="2" t="s">
        <v>335</v>
      </c>
      <c r="D2" s="2" t="s">
        <v>336</v>
      </c>
      <c r="E2" s="2" t="s">
        <v>283</v>
      </c>
    </row>
    <row r="3" spans="1:5">
      <c r="A3" s="4" t="s">
        <v>337</v>
      </c>
      <c r="E3" s="5" t="n">
        <v>59249</v>
      </c>
    </row>
    <row r="4" spans="1:5">
      <c r="A4" s="4" t="s">
        <v>103</v>
      </c>
      <c r="B4" s="5" t="n">
        <v>59249</v>
      </c>
      <c r="D4" s="4" t="s">
        <v>56</v>
      </c>
      <c r="E4" s="6" t="n">
        <v>59249</v>
      </c>
    </row>
    <row r="5" spans="1:5">
      <c r="A5" s="4" t="s">
        <v>338</v>
      </c>
      <c r="D5" s="6" t="n">
        <v>2886</v>
      </c>
    </row>
    <row r="6" spans="1:5">
      <c r="A6" s="4" t="s">
        <v>339</v>
      </c>
    </row>
    <row r="7" spans="1:5">
      <c r="A7" s="4" t="s">
        <v>340</v>
      </c>
      <c r="D7" s="5" t="n">
        <v>50000</v>
      </c>
      <c r="E7" s="6" t="n">
        <v>116653</v>
      </c>
    </row>
    <row r="8" spans="1:5">
      <c r="A8" s="4" t="s">
        <v>341</v>
      </c>
    </row>
    <row r="9" spans="1:5">
      <c r="A9" s="4" t="s">
        <v>342</v>
      </c>
      <c r="C9" s="4" t="s">
        <v>343</v>
      </c>
    </row>
    <row r="10" spans="1:5">
      <c r="A10" s="4" t="s">
        <v>344</v>
      </c>
      <c r="C10" s="6" t="n">
        <v>3</v>
      </c>
    </row>
    <row r="11" spans="1:5">
      <c r="A11" s="4" t="s">
        <v>345</v>
      </c>
      <c r="D11" s="4" t="s">
        <v>343</v>
      </c>
    </row>
    <row r="12" spans="1:5">
      <c r="A12" s="4" t="s">
        <v>346</v>
      </c>
      <c r="D12" s="5" t="n">
        <v>0</v>
      </c>
      <c r="E12" s="5" t="n">
        <v>0</v>
      </c>
    </row>
    <row r="13" spans="1:5">
      <c r="A13" s="4" t="s">
        <v>347</v>
      </c>
      <c r="D13" s="6" t="n">
        <v>42500</v>
      </c>
      <c r="E13" s="6" t="n">
        <v>42500</v>
      </c>
    </row>
    <row r="14" spans="1:5">
      <c r="A14" s="4" t="s">
        <v>348</v>
      </c>
      <c r="D14" s="5" t="n">
        <v>344</v>
      </c>
      <c r="E14" s="5" t="n">
        <v>3230</v>
      </c>
    </row>
    <row r="15" spans="1:5">
      <c r="A15" s="4" t="s">
        <v>349</v>
      </c>
      <c r="D15" s="4" t="s">
        <v>3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51</v>
      </c>
      <c r="B1" s="2" t="s">
        <v>1</v>
      </c>
    </row>
    <row r="2" spans="1:3">
      <c r="B2" s="2" t="s">
        <v>38</v>
      </c>
      <c r="C2" s="2" t="s">
        <v>2</v>
      </c>
    </row>
    <row r="3" spans="1:3">
      <c r="A3" s="4" t="s">
        <v>352</v>
      </c>
      <c r="B3" s="5" t="n">
        <v>0</v>
      </c>
      <c r="C3" s="5" t="n">
        <v>198135</v>
      </c>
    </row>
    <row r="4" spans="1:3">
      <c r="A4" s="4" t="s">
        <v>353</v>
      </c>
      <c r="B4" s="6" t="n">
        <v>670047</v>
      </c>
      <c r="C4" s="5" t="n">
        <v>884546</v>
      </c>
    </row>
    <row r="5" spans="1:3">
      <c r="A5" s="4" t="s">
        <v>354</v>
      </c>
      <c r="C5" s="4" t="s">
        <v>355</v>
      </c>
    </row>
    <row r="6" spans="1:3">
      <c r="A6" s="4" t="s">
        <v>356</v>
      </c>
      <c r="B6" s="5" t="n">
        <v>45668</v>
      </c>
      <c r="C6" s="5" t="n">
        <v>134039</v>
      </c>
    </row>
    <row r="7" spans="1:3">
      <c r="A7" s="4" t="s">
        <v>357</v>
      </c>
    </row>
    <row r="8" spans="1:3">
      <c r="A8" s="4" t="s">
        <v>358</v>
      </c>
      <c r="B8" s="9" t="n">
        <v>0.01</v>
      </c>
    </row>
    <row r="9" spans="1:3">
      <c r="A9" s="4" t="s">
        <v>359</v>
      </c>
    </row>
    <row r="10" spans="1:3">
      <c r="A10" s="4" t="s">
        <v>360</v>
      </c>
      <c r="B10"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2</v>
      </c>
      <c r="B1" s="2" t="s">
        <v>2</v>
      </c>
      <c r="C1" s="2" t="s">
        <v>38</v>
      </c>
    </row>
    <row r="2" spans="1:3">
      <c r="A2" s="3" t="s">
        <v>184</v>
      </c>
    </row>
    <row r="3" spans="1:3">
      <c r="A3" s="4" t="s">
        <v>363</v>
      </c>
      <c r="B3" s="5" t="n">
        <v>717</v>
      </c>
      <c r="C3" s="5" t="n">
        <v>33928</v>
      </c>
    </row>
    <row r="4" spans="1:3">
      <c r="A4" s="4" t="s">
        <v>364</v>
      </c>
      <c r="B4" s="6" t="n">
        <v>21850</v>
      </c>
      <c r="C4" s="6" t="n">
        <v>23907</v>
      </c>
    </row>
    <row r="5" spans="1:3">
      <c r="A5" s="4" t="s">
        <v>365</v>
      </c>
      <c r="B5" s="5" t="n">
        <v>22567</v>
      </c>
      <c r="C5" s="5" t="n">
        <v>578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6</v>
      </c>
      <c r="B1" s="2" t="s">
        <v>1</v>
      </c>
    </row>
    <row r="2" spans="1:3">
      <c r="B2" s="2" t="s">
        <v>2</v>
      </c>
      <c r="C2" s="2" t="s">
        <v>38</v>
      </c>
    </row>
    <row r="3" spans="1:3">
      <c r="A3" s="3" t="s">
        <v>187</v>
      </c>
    </row>
    <row r="4" spans="1:3">
      <c r="A4" s="4" t="s">
        <v>367</v>
      </c>
      <c r="B4" s="5" t="n">
        <v>77356</v>
      </c>
      <c r="C4" s="5" t="n">
        <v>624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8</v>
      </c>
    </row>
    <row r="2" spans="1:3">
      <c r="A2" s="4" t="s">
        <v>369</v>
      </c>
      <c r="B2" s="5" t="n">
        <v>-355625</v>
      </c>
      <c r="C2" s="5" t="n">
        <v>-283529</v>
      </c>
    </row>
    <row r="3" spans="1:3">
      <c r="A3" s="4" t="s">
        <v>45</v>
      </c>
      <c r="B3" s="6" t="n">
        <v>58388</v>
      </c>
      <c r="C3" s="6" t="n">
        <v>116234</v>
      </c>
    </row>
    <row r="4" spans="1:3">
      <c r="A4" s="4" t="s">
        <v>370</v>
      </c>
    </row>
    <row r="5" spans="1:3">
      <c r="A5" s="4" t="s">
        <v>371</v>
      </c>
      <c r="B5" s="6" t="n">
        <v>25890</v>
      </c>
      <c r="C5" s="6" t="n">
        <v>25890</v>
      </c>
    </row>
    <row r="6" spans="1:3">
      <c r="A6" s="4" t="s">
        <v>292</v>
      </c>
    </row>
    <row r="7" spans="1:3">
      <c r="A7" s="4" t="s">
        <v>371</v>
      </c>
      <c r="B7" s="6" t="n">
        <v>91622</v>
      </c>
      <c r="C7" s="6" t="n">
        <v>91622</v>
      </c>
    </row>
    <row r="8" spans="1:3">
      <c r="A8" s="4" t="s">
        <v>372</v>
      </c>
    </row>
    <row r="9" spans="1:3">
      <c r="A9" s="4" t="s">
        <v>371</v>
      </c>
      <c r="B9" s="6" t="n">
        <v>294751</v>
      </c>
      <c r="C9" s="6" t="n">
        <v>282251</v>
      </c>
    </row>
    <row r="10" spans="1:3">
      <c r="A10" s="4" t="s">
        <v>373</v>
      </c>
    </row>
    <row r="11" spans="1:3">
      <c r="A11" s="4" t="s">
        <v>371</v>
      </c>
      <c r="B11" s="5" t="n">
        <v>1750</v>
      </c>
      <c r="C11" s="4" t="s">
        <v>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4</v>
      </c>
      <c r="C1" s="2" t="s">
        <v>2</v>
      </c>
      <c r="D1" s="2" t="s">
        <v>38</v>
      </c>
    </row>
    <row r="2" spans="1:4">
      <c r="A2" s="3" t="s">
        <v>190</v>
      </c>
    </row>
    <row r="3" spans="1:4">
      <c r="A3" s="4" t="s">
        <v>375</v>
      </c>
      <c r="B3" s="4" t="s">
        <v>376</v>
      </c>
      <c r="C3" s="5" t="n">
        <v>200000</v>
      </c>
      <c r="D3" s="5" t="n">
        <v>200000</v>
      </c>
    </row>
    <row r="4" spans="1:4">
      <c r="A4" s="4" t="s">
        <v>377</v>
      </c>
      <c r="B4" s="4" t="s">
        <v>378</v>
      </c>
      <c r="C4" s="6" t="n">
        <v>65000</v>
      </c>
      <c r="D4" s="4" t="s">
        <v>56</v>
      </c>
    </row>
    <row r="5" spans="1:4">
      <c r="A5" s="4" t="s">
        <v>379</v>
      </c>
      <c r="C5" s="5" t="n">
        <v>265000</v>
      </c>
      <c r="D5" s="5" t="n">
        <v>200000</v>
      </c>
    </row>
    <row r="6" spans="1:4"/>
    <row r="7" spans="1:4">
      <c r="A7" s="4" t="s">
        <v>376</v>
      </c>
      <c r="B7" s="4" t="s">
        <v>380</v>
      </c>
    </row>
    <row r="8" spans="1:4">
      <c r="A8" s="4" t="s">
        <v>378</v>
      </c>
      <c r="B8" s="4" t="s">
        <v>381</v>
      </c>
    </row>
  </sheetData>
  <mergeCells count="4">
    <mergeCell ref="A1:B1"/>
    <mergeCell ref="A6:C6"/>
    <mergeCell ref="B7:C7"/>
    <mergeCell ref="B8:C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6"/>
  </cols>
  <sheetData>
    <row r="1" spans="1:5">
      <c r="A1" s="1" t="s">
        <v>382</v>
      </c>
      <c r="C1" s="2" t="s">
        <v>1</v>
      </c>
    </row>
    <row r="2" spans="1:5">
      <c r="C2" s="2" t="s">
        <v>2</v>
      </c>
      <c r="D2" s="2" t="s">
        <v>38</v>
      </c>
      <c r="E2" s="2" t="s">
        <v>383</v>
      </c>
    </row>
    <row r="3" spans="1:5">
      <c r="A3" s="4" t="s">
        <v>384</v>
      </c>
      <c r="B3" s="4" t="s">
        <v>376</v>
      </c>
      <c r="C3" s="5" t="n">
        <v>200000</v>
      </c>
      <c r="D3" s="5" t="n">
        <v>200000</v>
      </c>
    </row>
    <row r="4" spans="1:5">
      <c r="A4" s="4" t="s">
        <v>385</v>
      </c>
      <c r="C4" s="4" t="s">
        <v>355</v>
      </c>
    </row>
    <row r="5" spans="1:5">
      <c r="A5" s="4" t="s">
        <v>356</v>
      </c>
      <c r="C5" s="5" t="n">
        <v>134039</v>
      </c>
      <c r="D5" s="6" t="n">
        <v>45668</v>
      </c>
    </row>
    <row r="6" spans="1:5">
      <c r="A6" s="4" t="s">
        <v>377</v>
      </c>
      <c r="B6" s="4" t="s">
        <v>378</v>
      </c>
      <c r="C6" s="6" t="n">
        <v>65000</v>
      </c>
      <c r="D6" s="4" t="s">
        <v>56</v>
      </c>
    </row>
    <row r="7" spans="1:5">
      <c r="A7" s="4" t="s">
        <v>159</v>
      </c>
      <c r="C7" s="5" t="n">
        <v>65000</v>
      </c>
      <c r="D7" s="4" t="s">
        <v>56</v>
      </c>
    </row>
    <row r="8" spans="1:5">
      <c r="A8" s="4" t="s">
        <v>386</v>
      </c>
    </row>
    <row r="9" spans="1:5">
      <c r="A9" s="4" t="s">
        <v>387</v>
      </c>
      <c r="C9" s="4" t="s">
        <v>388</v>
      </c>
    </row>
    <row r="10" spans="1:5">
      <c r="A10" s="4" t="s">
        <v>389</v>
      </c>
      <c r="C10" s="6" t="n">
        <v>7500000</v>
      </c>
    </row>
    <row r="11" spans="1:5">
      <c r="A11" s="4" t="s">
        <v>390</v>
      </c>
    </row>
    <row r="12" spans="1:5">
      <c r="A12" s="4" t="s">
        <v>384</v>
      </c>
      <c r="C12" s="5" t="n">
        <v>200000</v>
      </c>
      <c r="D12" s="5" t="n">
        <v>200000</v>
      </c>
      <c r="E12" s="5" t="n">
        <v>200000</v>
      </c>
    </row>
    <row r="13" spans="1:5">
      <c r="A13" s="4" t="s">
        <v>385</v>
      </c>
      <c r="E13" s="4" t="s">
        <v>391</v>
      </c>
    </row>
    <row r="14" spans="1:5">
      <c r="A14" s="4" t="s">
        <v>392</v>
      </c>
      <c r="E14" s="4" t="s">
        <v>393</v>
      </c>
    </row>
    <row r="15" spans="1:5">
      <c r="A15" s="4" t="s">
        <v>356</v>
      </c>
      <c r="C15" s="6" t="n">
        <v>5655</v>
      </c>
    </row>
    <row r="16" spans="1:5">
      <c r="A16" s="4" t="s">
        <v>394</v>
      </c>
    </row>
    <row r="17" spans="1:5">
      <c r="A17" s="4" t="s">
        <v>377</v>
      </c>
      <c r="C17" s="6" t="n">
        <v>5000000</v>
      </c>
    </row>
    <row r="18" spans="1:5">
      <c r="A18" s="4" t="s">
        <v>395</v>
      </c>
      <c r="C18" s="5" t="n">
        <v>65000</v>
      </c>
    </row>
    <row r="19" spans="1:5">
      <c r="A19" s="4" t="s">
        <v>396</v>
      </c>
      <c r="C19" s="4" t="s">
        <v>397</v>
      </c>
    </row>
    <row r="20" spans="1:5"/>
    <row r="21" spans="1:5">
      <c r="A21" s="4" t="s">
        <v>376</v>
      </c>
      <c r="B21" s="4" t="s">
        <v>380</v>
      </c>
    </row>
    <row r="22" spans="1:5">
      <c r="A22" s="4" t="s">
        <v>378</v>
      </c>
      <c r="B22" s="4" t="s">
        <v>381</v>
      </c>
    </row>
  </sheetData>
  <mergeCells count="5">
    <mergeCell ref="A1:B2"/>
    <mergeCell ref="C1:E1"/>
    <mergeCell ref="A20:D20"/>
    <mergeCell ref="B21:D21"/>
    <mergeCell ref="B22:D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7"/>
    <col customWidth="1" max="2" min="2" width="14"/>
    <col customWidth="1" max="3" min="3" width="16"/>
    <col customWidth="1" max="4" min="4" width="16"/>
    <col customWidth="1" max="5" min="5" width="14"/>
    <col customWidth="1" max="6" min="6" width="14"/>
    <col customWidth="1" max="7" min="7" width="14"/>
  </cols>
  <sheetData>
    <row r="1" spans="1:7">
      <c r="A1" s="1" t="s">
        <v>398</v>
      </c>
      <c r="B1" s="2" t="s">
        <v>2</v>
      </c>
      <c r="C1" s="2" t="s">
        <v>38</v>
      </c>
      <c r="D1" s="2" t="s">
        <v>399</v>
      </c>
      <c r="E1" s="2" t="s">
        <v>2</v>
      </c>
      <c r="F1" s="2" t="s">
        <v>38</v>
      </c>
      <c r="G1" s="2" t="s">
        <v>273</v>
      </c>
    </row>
    <row r="2" spans="1:7">
      <c r="A2" s="4" t="s">
        <v>400</v>
      </c>
      <c r="B2" s="5" t="n">
        <v>1313133</v>
      </c>
      <c r="C2" s="5" t="n">
        <v>923875</v>
      </c>
      <c r="E2" s="5" t="n">
        <v>1313133</v>
      </c>
      <c r="F2" s="5" t="n">
        <v>923875</v>
      </c>
    </row>
    <row r="3" spans="1:7">
      <c r="A3" s="4" t="s">
        <v>354</v>
      </c>
      <c r="B3" s="4" t="s">
        <v>355</v>
      </c>
      <c r="E3" s="4" t="s">
        <v>355</v>
      </c>
    </row>
    <row r="4" spans="1:7">
      <c r="A4" s="4" t="s">
        <v>401</v>
      </c>
      <c r="E4" s="5" t="n">
        <v>214499</v>
      </c>
      <c r="F4" s="4" t="s">
        <v>56</v>
      </c>
    </row>
    <row r="5" spans="1:7">
      <c r="A5" s="4" t="s">
        <v>58</v>
      </c>
      <c r="B5" s="5" t="n">
        <v>232162</v>
      </c>
      <c r="C5" s="6" t="n">
        <v>261172</v>
      </c>
      <c r="E5" s="6" t="n">
        <v>232162</v>
      </c>
      <c r="F5" s="6" t="n">
        <v>261172</v>
      </c>
    </row>
    <row r="6" spans="1:7">
      <c r="A6" s="4" t="s">
        <v>402</v>
      </c>
      <c r="B6" s="6" t="n">
        <v>96554</v>
      </c>
      <c r="E6" s="6" t="n">
        <v>96554</v>
      </c>
    </row>
    <row r="7" spans="1:7">
      <c r="A7" s="4" t="s">
        <v>96</v>
      </c>
      <c r="E7" s="6" t="n">
        <v>119099</v>
      </c>
      <c r="F7" s="4" t="s">
        <v>56</v>
      </c>
    </row>
    <row r="8" spans="1:7">
      <c r="A8" s="4" t="s">
        <v>403</v>
      </c>
      <c r="E8" s="6" t="n">
        <v>6468</v>
      </c>
    </row>
    <row r="9" spans="1:7">
      <c r="A9" s="4" t="s">
        <v>404</v>
      </c>
      <c r="B9" s="6" t="n">
        <v>232162</v>
      </c>
      <c r="C9" s="5" t="n">
        <v>261172</v>
      </c>
      <c r="E9" s="6" t="n">
        <v>232162</v>
      </c>
      <c r="F9" s="5" t="n">
        <v>261172</v>
      </c>
    </row>
    <row r="10" spans="1:7">
      <c r="A10" s="4" t="s">
        <v>359</v>
      </c>
    </row>
    <row r="11" spans="1:7">
      <c r="A11" s="4" t="s">
        <v>360</v>
      </c>
      <c r="F11" s="4" t="s">
        <v>361</v>
      </c>
    </row>
    <row r="12" spans="1:7">
      <c r="A12" s="4" t="s">
        <v>405</v>
      </c>
    </row>
    <row r="13" spans="1:7">
      <c r="A13" s="4" t="s">
        <v>400</v>
      </c>
      <c r="G13" s="5" t="n">
        <v>428997</v>
      </c>
    </row>
    <row r="14" spans="1:7">
      <c r="A14" s="4" t="s">
        <v>406</v>
      </c>
      <c r="C14" s="4" t="s">
        <v>407</v>
      </c>
      <c r="D14" s="4" t="s">
        <v>407</v>
      </c>
    </row>
    <row r="15" spans="1:7">
      <c r="A15" s="4" t="s">
        <v>408</v>
      </c>
      <c r="C15" s="5" t="n">
        <v>241050</v>
      </c>
      <c r="D15" s="5" t="n">
        <v>214499</v>
      </c>
      <c r="F15" s="5" t="n">
        <v>241050</v>
      </c>
    </row>
    <row r="16" spans="1:7">
      <c r="A16" s="4" t="s">
        <v>354</v>
      </c>
      <c r="D16" s="4" t="s">
        <v>361</v>
      </c>
    </row>
    <row r="17" spans="1:7">
      <c r="A17" s="4" t="s">
        <v>409</v>
      </c>
      <c r="C17" s="9" t="n">
        <v>0.75</v>
      </c>
      <c r="F17" s="9" t="n">
        <v>0.75</v>
      </c>
    </row>
    <row r="18" spans="1:7">
      <c r="A18" s="4" t="s">
        <v>410</v>
      </c>
      <c r="B18" s="6" t="n">
        <v>884546</v>
      </c>
      <c r="C18" s="5" t="n">
        <v>670047</v>
      </c>
      <c r="E18" s="5" t="n">
        <v>884546</v>
      </c>
      <c r="F18" s="5" t="n">
        <v>670047</v>
      </c>
    </row>
    <row r="19" spans="1:7">
      <c r="A19" s="4" t="s">
        <v>411</v>
      </c>
    </row>
    <row r="20" spans="1:7">
      <c r="A20" s="4" t="s">
        <v>360</v>
      </c>
      <c r="C20" s="4" t="s">
        <v>361</v>
      </c>
    </row>
    <row r="21" spans="1:7">
      <c r="A21" s="4" t="s">
        <v>412</v>
      </c>
    </row>
    <row r="22" spans="1:7">
      <c r="A22" s="4" t="s">
        <v>401</v>
      </c>
      <c r="B22" s="5" t="n">
        <v>1335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13</v>
      </c>
      <c r="C1" s="2" t="s">
        <v>2</v>
      </c>
      <c r="D1" s="2" t="s">
        <v>38</v>
      </c>
    </row>
    <row r="2" spans="1:4">
      <c r="A2" s="4" t="s">
        <v>115</v>
      </c>
      <c r="C2" s="5" t="n">
        <v>1313133</v>
      </c>
      <c r="D2" s="5" t="n">
        <v>923875</v>
      </c>
    </row>
    <row r="3" spans="1:4">
      <c r="A3" s="4" t="s">
        <v>414</v>
      </c>
      <c r="C3" s="6" t="n">
        <v>-20024</v>
      </c>
      <c r="D3" s="6" t="n">
        <v>-142117</v>
      </c>
    </row>
    <row r="4" spans="1:4">
      <c r="A4" s="4" t="s">
        <v>415</v>
      </c>
      <c r="C4" s="6" t="n">
        <v>1293109</v>
      </c>
      <c r="D4" s="6" t="n">
        <v>781758</v>
      </c>
    </row>
    <row r="5" spans="1:4">
      <c r="A5" s="4" t="s">
        <v>416</v>
      </c>
    </row>
    <row r="6" spans="1:4">
      <c r="A6" s="4" t="s">
        <v>115</v>
      </c>
      <c r="B6" s="4" t="s">
        <v>376</v>
      </c>
      <c r="C6" s="6" t="n">
        <v>967000</v>
      </c>
      <c r="D6" s="6" t="n">
        <v>517500</v>
      </c>
    </row>
    <row r="7" spans="1:4">
      <c r="A7" s="4" t="s">
        <v>417</v>
      </c>
    </row>
    <row r="8" spans="1:4">
      <c r="A8" s="4" t="s">
        <v>115</v>
      </c>
      <c r="B8" s="4" t="s">
        <v>378</v>
      </c>
      <c r="C8" s="5" t="n">
        <v>346133</v>
      </c>
      <c r="D8" s="5" t="n">
        <v>406375</v>
      </c>
    </row>
    <row r="9" spans="1:4"/>
    <row r="10" spans="1:4">
      <c r="A10" s="4" t="s">
        <v>376</v>
      </c>
      <c r="B10" s="4" t="s">
        <v>418</v>
      </c>
    </row>
    <row r="11" spans="1:4">
      <c r="A11" s="4" t="s">
        <v>378</v>
      </c>
      <c r="B11" s="4" t="s">
        <v>419</v>
      </c>
    </row>
  </sheetData>
  <mergeCells count="4">
    <mergeCell ref="A1:B1"/>
    <mergeCell ref="A9:C9"/>
    <mergeCell ref="B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44"/>
    <col customWidth="1" max="3" min="3" width="37"/>
  </cols>
  <sheetData>
    <row r="1" spans="1:3">
      <c r="A1" s="1" t="s">
        <v>420</v>
      </c>
      <c r="B1" s="2" t="s">
        <v>1</v>
      </c>
    </row>
    <row r="2" spans="1:3">
      <c r="B2" s="2" t="s">
        <v>421</v>
      </c>
      <c r="C2" s="2" t="s">
        <v>422</v>
      </c>
    </row>
    <row r="3" spans="1:3">
      <c r="A3" s="4" t="s">
        <v>354</v>
      </c>
      <c r="B3" s="4" t="s">
        <v>355</v>
      </c>
    </row>
    <row r="4" spans="1:3">
      <c r="A4" s="4" t="s">
        <v>423</v>
      </c>
      <c r="B4" s="5" t="n">
        <v>884546</v>
      </c>
      <c r="C4" s="5" t="n">
        <v>670047</v>
      </c>
    </row>
    <row r="5" spans="1:3">
      <c r="A5" s="4" t="s">
        <v>97</v>
      </c>
      <c r="B5" s="6" t="n">
        <v>394239</v>
      </c>
      <c r="C5" s="6" t="n">
        <v>423682</v>
      </c>
    </row>
    <row r="6" spans="1:3">
      <c r="A6" s="4" t="s">
        <v>424</v>
      </c>
      <c r="B6" s="5" t="n">
        <v>232162</v>
      </c>
      <c r="C6" s="5" t="n">
        <v>261172</v>
      </c>
    </row>
    <row r="7" spans="1:3">
      <c r="A7" s="4" t="s">
        <v>111</v>
      </c>
    </row>
    <row r="8" spans="1:3">
      <c r="A8" s="4" t="s">
        <v>425</v>
      </c>
      <c r="B8" s="6" t="n">
        <v>856000</v>
      </c>
      <c r="C8" s="6" t="n">
        <v>40000</v>
      </c>
    </row>
    <row r="9" spans="1:3">
      <c r="A9" s="4" t="s">
        <v>426</v>
      </c>
    </row>
    <row r="10" spans="1:3">
      <c r="A10" s="4" t="s">
        <v>427</v>
      </c>
      <c r="B10" s="6" t="n">
        <v>5900000</v>
      </c>
    </row>
    <row r="11" spans="1:3">
      <c r="A11" s="4" t="s">
        <v>428</v>
      </c>
      <c r="B11" s="5" t="n">
        <v>40500</v>
      </c>
    </row>
    <row r="12" spans="1:3">
      <c r="A12" s="4" t="s">
        <v>429</v>
      </c>
      <c r="B12" s="6" t="n">
        <v>2000</v>
      </c>
    </row>
    <row r="13" spans="1:3">
      <c r="A13" s="4" t="s">
        <v>430</v>
      </c>
      <c r="B13" s="6" t="n">
        <v>193750</v>
      </c>
    </row>
    <row r="14" spans="1:3">
      <c r="A14" s="4" t="s">
        <v>431</v>
      </c>
      <c r="B14" s="6" t="n">
        <v>52712</v>
      </c>
    </row>
    <row r="15" spans="1:3">
      <c r="A15" s="4" t="s">
        <v>97</v>
      </c>
      <c r="B15" s="6" t="n">
        <v>246462</v>
      </c>
    </row>
    <row r="16" spans="1:3">
      <c r="A16" s="4" t="s">
        <v>432</v>
      </c>
      <c r="B16" s="5" t="n">
        <v>181250</v>
      </c>
    </row>
    <row r="17" spans="1:3">
      <c r="A17" s="4" t="s">
        <v>433</v>
      </c>
    </row>
    <row r="18" spans="1:3">
      <c r="A18" s="4" t="s">
        <v>354</v>
      </c>
      <c r="B18" s="4" t="s">
        <v>434</v>
      </c>
    </row>
    <row r="19" spans="1:3">
      <c r="A19" s="4" t="s">
        <v>435</v>
      </c>
      <c r="B19" s="4" t="s">
        <v>436</v>
      </c>
    </row>
    <row r="20" spans="1:3">
      <c r="A20" s="4" t="s">
        <v>437</v>
      </c>
      <c r="B20" s="7" t="n">
        <v>0.002</v>
      </c>
    </row>
    <row r="21" spans="1:3">
      <c r="A21" s="4" t="s">
        <v>438</v>
      </c>
    </row>
    <row r="22" spans="1:3">
      <c r="A22" s="4" t="s">
        <v>437</v>
      </c>
      <c r="B22" s="8" t="n">
        <v>0.0018</v>
      </c>
    </row>
    <row r="23" spans="1:3">
      <c r="A23" s="4" t="s">
        <v>439</v>
      </c>
    </row>
    <row r="24" spans="1:3">
      <c r="A24" s="4" t="s">
        <v>354</v>
      </c>
      <c r="B24" s="4" t="s">
        <v>317</v>
      </c>
    </row>
    <row r="25" spans="1:3">
      <c r="A25" s="4" t="s">
        <v>435</v>
      </c>
      <c r="B25" s="4" t="s">
        <v>440</v>
      </c>
    </row>
    <row r="26" spans="1:3">
      <c r="A26" s="4" t="s">
        <v>437</v>
      </c>
      <c r="B26" s="9" t="n">
        <v>0.3</v>
      </c>
    </row>
    <row r="27" spans="1:3">
      <c r="A27" s="4" t="s">
        <v>441</v>
      </c>
    </row>
    <row r="28" spans="1:3">
      <c r="A28" s="4" t="s">
        <v>437</v>
      </c>
      <c r="B28" s="9" t="n">
        <v>0.23</v>
      </c>
    </row>
    <row r="29" spans="1:3">
      <c r="A29" s="4" t="s">
        <v>442</v>
      </c>
    </row>
    <row r="30" spans="1:3">
      <c r="A30" s="4" t="s">
        <v>410</v>
      </c>
      <c r="B30" s="5" t="n">
        <v>470000</v>
      </c>
    </row>
    <row r="31" spans="1:3">
      <c r="A31" s="4" t="s">
        <v>443</v>
      </c>
    </row>
    <row r="32" spans="1:3">
      <c r="A32" s="4" t="s">
        <v>354</v>
      </c>
      <c r="C32" s="4" t="s">
        <v>444</v>
      </c>
    </row>
    <row r="33" spans="1:3">
      <c r="A33" s="4" t="s">
        <v>435</v>
      </c>
      <c r="C33" s="4" t="s">
        <v>445</v>
      </c>
    </row>
    <row r="34" spans="1:3">
      <c r="A34" s="4" t="s">
        <v>437</v>
      </c>
      <c r="C34" s="7" t="n">
        <v>0.015</v>
      </c>
    </row>
    <row r="35" spans="1:3">
      <c r="A35" s="4" t="s">
        <v>446</v>
      </c>
    </row>
    <row r="36" spans="1:3">
      <c r="A36" s="4" t="s">
        <v>354</v>
      </c>
      <c r="C36" s="4" t="s">
        <v>391</v>
      </c>
    </row>
    <row r="37" spans="1:3">
      <c r="A37" s="4" t="s">
        <v>435</v>
      </c>
      <c r="C37" s="4" t="s">
        <v>288</v>
      </c>
    </row>
    <row r="38" spans="1:3">
      <c r="A38" s="4" t="s">
        <v>437</v>
      </c>
      <c r="C38" s="7" t="n">
        <v>0.001</v>
      </c>
    </row>
    <row r="39" spans="1:3">
      <c r="A39" s="4" t="s">
        <v>447</v>
      </c>
    </row>
    <row r="40" spans="1:3">
      <c r="A40" s="4" t="s">
        <v>410</v>
      </c>
      <c r="C40" s="5" t="n">
        <v>517500</v>
      </c>
    </row>
    <row r="41" spans="1:3">
      <c r="A41" s="4" t="s">
        <v>448</v>
      </c>
    </row>
    <row r="42" spans="1:3">
      <c r="A42" s="4" t="s">
        <v>427</v>
      </c>
      <c r="B42" s="6" t="n">
        <v>5216826</v>
      </c>
    </row>
    <row r="43" spans="1:3">
      <c r="A43" s="4" t="s">
        <v>428</v>
      </c>
      <c r="B43" s="5" t="n">
        <v>154367</v>
      </c>
    </row>
    <row r="44" spans="1:3">
      <c r="A44" s="4" t="s">
        <v>429</v>
      </c>
      <c r="B44" s="6" t="n">
        <v>56000</v>
      </c>
    </row>
    <row r="45" spans="1:3">
      <c r="A45" s="4" t="s">
        <v>430</v>
      </c>
      <c r="B45" s="6" t="n">
        <v>20024</v>
      </c>
    </row>
    <row r="46" spans="1:3">
      <c r="A46" s="4" t="s">
        <v>431</v>
      </c>
      <c r="C46" s="6" t="n">
        <v>89405</v>
      </c>
    </row>
    <row r="47" spans="1:3">
      <c r="A47" s="4" t="s">
        <v>97</v>
      </c>
      <c r="B47" s="6" t="n">
        <v>147777</v>
      </c>
    </row>
    <row r="48" spans="1:3">
      <c r="A48" s="4" t="s">
        <v>432</v>
      </c>
      <c r="B48" s="5" t="n">
        <v>78396</v>
      </c>
    </row>
    <row r="49" spans="1:3">
      <c r="A49" s="4" t="s">
        <v>449</v>
      </c>
    </row>
    <row r="50" spans="1:3">
      <c r="A50" s="4" t="s">
        <v>435</v>
      </c>
      <c r="B50" s="4" t="s">
        <v>445</v>
      </c>
    </row>
    <row r="51" spans="1:3">
      <c r="A51" s="4" t="s">
        <v>450</v>
      </c>
    </row>
    <row r="52" spans="1:3">
      <c r="A52" s="4" t="s">
        <v>435</v>
      </c>
      <c r="B52" s="4" t="s">
        <v>288</v>
      </c>
    </row>
    <row r="53" spans="1:3">
      <c r="A53" s="4" t="s">
        <v>451</v>
      </c>
    </row>
    <row r="54" spans="1:3">
      <c r="A54" s="4" t="s">
        <v>410</v>
      </c>
      <c r="C54" s="5" t="n">
        <v>406375</v>
      </c>
    </row>
    <row r="55" spans="1:3">
      <c r="A55" s="4" t="s">
        <v>452</v>
      </c>
    </row>
    <row r="56" spans="1:3">
      <c r="A56" s="4" t="s">
        <v>410</v>
      </c>
      <c r="B56" s="5" t="n">
        <v>25000</v>
      </c>
    </row>
    <row r="57" spans="1:3">
      <c r="A57" s="4" t="s">
        <v>354</v>
      </c>
      <c r="B57" s="4" t="s">
        <v>434</v>
      </c>
    </row>
    <row r="58" spans="1:3">
      <c r="A58" s="4" t="s">
        <v>429</v>
      </c>
      <c r="B58" s="5" t="n">
        <v>3000</v>
      </c>
    </row>
    <row r="59" spans="1:3">
      <c r="A59" s="4" t="s">
        <v>453</v>
      </c>
      <c r="B59" s="4" t="s">
        <v>308</v>
      </c>
    </row>
    <row r="60" spans="1:3">
      <c r="A60" s="4" t="s">
        <v>425</v>
      </c>
      <c r="B60" s="6" t="n">
        <v>500000</v>
      </c>
    </row>
    <row r="61" spans="1:3">
      <c r="A61" s="4" t="s">
        <v>454</v>
      </c>
      <c r="B61" s="6" t="n">
        <v>500000</v>
      </c>
    </row>
    <row r="62" spans="1:3">
      <c r="A62" s="4" t="s">
        <v>455</v>
      </c>
      <c r="B62" s="9" t="n">
        <v>0.04</v>
      </c>
    </row>
    <row r="63" spans="1:3">
      <c r="A63" s="4" t="s">
        <v>431</v>
      </c>
      <c r="B63" s="5" t="n">
        <v>12500</v>
      </c>
    </row>
    <row r="64" spans="1:3">
      <c r="A64" s="4" t="s">
        <v>423</v>
      </c>
      <c r="B64" s="5" t="n">
        <v>22000</v>
      </c>
    </row>
    <row r="65" spans="1:3">
      <c r="A65" s="4" t="s">
        <v>456</v>
      </c>
    </row>
    <row r="66" spans="1:3">
      <c r="A66" s="4" t="s">
        <v>457</v>
      </c>
      <c r="B66" s="4" t="s">
        <v>458</v>
      </c>
    </row>
    <row r="67" spans="1:3">
      <c r="A67" s="4" t="s">
        <v>459</v>
      </c>
      <c r="B67" s="6" t="n">
        <v>30</v>
      </c>
    </row>
    <row r="68" spans="1:3">
      <c r="A68" s="4" t="s">
        <v>460</v>
      </c>
    </row>
    <row r="69" spans="1:3">
      <c r="A69" s="4" t="s">
        <v>410</v>
      </c>
      <c r="B69" s="5" t="n">
        <v>55125</v>
      </c>
    </row>
    <row r="70" spans="1:3">
      <c r="A70" s="4" t="s">
        <v>97</v>
      </c>
      <c r="B70" s="6" t="n">
        <v>78396</v>
      </c>
    </row>
    <row r="71" spans="1:3">
      <c r="A71" s="4" t="s">
        <v>424</v>
      </c>
      <c r="B71" s="6" t="n">
        <v>96556</v>
      </c>
    </row>
    <row r="72" spans="1:3">
      <c r="A72" s="4" t="s">
        <v>461</v>
      </c>
      <c r="B72" s="6" t="n">
        <v>18160</v>
      </c>
    </row>
    <row r="73" spans="1:3">
      <c r="A73" s="4" t="s">
        <v>462</v>
      </c>
    </row>
    <row r="74" spans="1:3">
      <c r="A74" s="4" t="s">
        <v>410</v>
      </c>
      <c r="B74" s="5" t="n">
        <v>10000</v>
      </c>
    </row>
    <row r="75" spans="1:3">
      <c r="A75" s="4" t="s">
        <v>354</v>
      </c>
      <c r="B75" s="4" t="s">
        <v>355</v>
      </c>
    </row>
    <row r="76" spans="1:3">
      <c r="A76" s="4" t="s">
        <v>453</v>
      </c>
      <c r="B76" s="4" t="s">
        <v>308</v>
      </c>
      <c r="C76" s="4" t="s">
        <v>463</v>
      </c>
    </row>
    <row r="77" spans="1:3">
      <c r="A77" s="4" t="s">
        <v>464</v>
      </c>
    </row>
    <row r="78" spans="1:3">
      <c r="A78" s="4" t="s">
        <v>410</v>
      </c>
      <c r="B78" s="5" t="n">
        <v>8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38</v>
      </c>
    </row>
    <row r="3" spans="1:3">
      <c r="A3" s="4" t="s">
        <v>82</v>
      </c>
      <c r="B3" s="5" t="n">
        <v>687043</v>
      </c>
      <c r="C3" s="5" t="n">
        <v>538388</v>
      </c>
    </row>
    <row r="4" spans="1:3">
      <c r="A4" s="4" t="s">
        <v>83</v>
      </c>
      <c r="B4" s="6" t="n">
        <v>213000</v>
      </c>
      <c r="C4" s="6" t="n">
        <v>209773</v>
      </c>
    </row>
    <row r="5" spans="1:3">
      <c r="A5" s="4" t="s">
        <v>84</v>
      </c>
      <c r="B5" s="6" t="n">
        <v>474043</v>
      </c>
      <c r="C5" s="6" t="n">
        <v>328615</v>
      </c>
    </row>
    <row r="6" spans="1:3">
      <c r="A6" s="3" t="s">
        <v>85</v>
      </c>
    </row>
    <row r="7" spans="1:3">
      <c r="A7" s="4" t="s">
        <v>86</v>
      </c>
      <c r="B7" s="6" t="n">
        <v>742780</v>
      </c>
      <c r="C7" s="6" t="n">
        <v>642199</v>
      </c>
    </row>
    <row r="8" spans="1:3">
      <c r="A8" s="4" t="s">
        <v>87</v>
      </c>
      <c r="B8" s="6" t="n">
        <v>316541</v>
      </c>
      <c r="C8" s="6" t="n">
        <v>285295</v>
      </c>
    </row>
    <row r="9" spans="1:3">
      <c r="A9" s="4" t="s">
        <v>88</v>
      </c>
      <c r="B9" s="6" t="n">
        <v>40940</v>
      </c>
      <c r="C9" s="6" t="n">
        <v>44446</v>
      </c>
    </row>
    <row r="10" spans="1:3">
      <c r="A10" s="4" t="s">
        <v>89</v>
      </c>
      <c r="B10" s="6" t="n">
        <v>25163</v>
      </c>
      <c r="C10" s="6" t="n">
        <v>49126</v>
      </c>
    </row>
    <row r="11" spans="1:3">
      <c r="A11" s="4" t="s">
        <v>90</v>
      </c>
      <c r="B11" s="6" t="n">
        <v>367771</v>
      </c>
      <c r="C11" s="6" t="n">
        <v>338950</v>
      </c>
    </row>
    <row r="12" spans="1:3">
      <c r="A12" s="4" t="s">
        <v>91</v>
      </c>
      <c r="B12" s="6" t="n">
        <v>1493195</v>
      </c>
      <c r="C12" s="6" t="n">
        <v>1360016</v>
      </c>
    </row>
    <row r="13" spans="1:3">
      <c r="A13" s="4" t="s">
        <v>92</v>
      </c>
      <c r="B13" s="6" t="n">
        <v>-1019152</v>
      </c>
      <c r="C13" s="6" t="n">
        <v>-1031401</v>
      </c>
    </row>
    <row r="14" spans="1:3">
      <c r="A14" s="3" t="s">
        <v>93</v>
      </c>
    </row>
    <row r="15" spans="1:3">
      <c r="A15" s="4" t="s">
        <v>94</v>
      </c>
      <c r="B15" s="6" t="n">
        <v>-247147</v>
      </c>
      <c r="C15" s="4" t="s">
        <v>56</v>
      </c>
    </row>
    <row r="16" spans="1:3">
      <c r="A16" s="4" t="s">
        <v>95</v>
      </c>
      <c r="B16" s="6" t="n">
        <v>6468</v>
      </c>
      <c r="C16" s="6" t="n">
        <v>309142</v>
      </c>
    </row>
    <row r="17" spans="1:3">
      <c r="A17" s="4" t="s">
        <v>96</v>
      </c>
      <c r="B17" s="6" t="n">
        <v>119099</v>
      </c>
      <c r="C17" s="4" t="s">
        <v>56</v>
      </c>
    </row>
    <row r="18" spans="1:3">
      <c r="A18" s="4" t="s">
        <v>97</v>
      </c>
      <c r="B18" s="6" t="n">
        <v>-394239</v>
      </c>
      <c r="C18" s="6" t="n">
        <v>-423682</v>
      </c>
    </row>
    <row r="19" spans="1:3">
      <c r="A19" s="4" t="s">
        <v>98</v>
      </c>
      <c r="B19" s="6" t="n">
        <v>-223211</v>
      </c>
      <c r="C19" s="6" t="n">
        <v>-75128</v>
      </c>
    </row>
    <row r="20" spans="1:3">
      <c r="A20" s="4" t="s">
        <v>99</v>
      </c>
      <c r="C20" s="6" t="n">
        <v>-45275</v>
      </c>
    </row>
    <row r="21" spans="1:3">
      <c r="A21" s="4" t="s">
        <v>100</v>
      </c>
      <c r="B21" s="6" t="n">
        <v>-739030</v>
      </c>
      <c r="C21" s="6" t="n">
        <v>-234943</v>
      </c>
    </row>
    <row r="22" spans="1:3">
      <c r="A22" s="4" t="s">
        <v>101</v>
      </c>
      <c r="B22" s="6" t="n">
        <v>-1758182</v>
      </c>
      <c r="C22" s="6" t="n">
        <v>-1266344</v>
      </c>
    </row>
    <row r="23" spans="1:3">
      <c r="A23" s="3" t="s">
        <v>102</v>
      </c>
    </row>
    <row r="24" spans="1:3">
      <c r="A24" s="4" t="s">
        <v>103</v>
      </c>
      <c r="B24" s="4" t="s">
        <v>56</v>
      </c>
      <c r="C24" s="6" t="n">
        <v>-59249</v>
      </c>
    </row>
    <row r="25" spans="1:3">
      <c r="A25" s="4" t="s">
        <v>104</v>
      </c>
      <c r="B25" s="5" t="n">
        <v>-1758182</v>
      </c>
      <c r="C25" s="5" t="n">
        <v>-1325593</v>
      </c>
    </row>
    <row r="26" spans="1:3">
      <c r="A26" s="4" t="s">
        <v>105</v>
      </c>
      <c r="B26" s="6" t="n">
        <v>21241479</v>
      </c>
      <c r="C26" s="6" t="n">
        <v>8188322</v>
      </c>
    </row>
    <row r="27" spans="1:3">
      <c r="A27" s="4" t="s">
        <v>106</v>
      </c>
      <c r="B27" s="9" t="n">
        <v>-0.08</v>
      </c>
      <c r="C27" s="9" t="n">
        <v>-0.16</v>
      </c>
    </row>
    <row r="28" spans="1:3">
      <c r="A28" s="4" t="s">
        <v>107</v>
      </c>
    </row>
    <row r="29" spans="1:3">
      <c r="A29" s="4" t="s">
        <v>82</v>
      </c>
      <c r="B29" s="5" t="n">
        <v>637043</v>
      </c>
      <c r="C29" s="5" t="n">
        <v>421735</v>
      </c>
    </row>
    <row r="30" spans="1:3">
      <c r="A30" s="4" t="s">
        <v>108</v>
      </c>
    </row>
    <row r="31" spans="1:3">
      <c r="A31" s="4" t="s">
        <v>82</v>
      </c>
      <c r="B31" s="5" t="n">
        <v>50000</v>
      </c>
      <c r="C31" s="5" t="n">
        <v>1166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465</v>
      </c>
      <c r="B1" s="2" t="s">
        <v>1</v>
      </c>
    </row>
    <row r="2" spans="1:3">
      <c r="B2" s="2" t="s">
        <v>2</v>
      </c>
      <c r="C2" s="2" t="s">
        <v>38</v>
      </c>
    </row>
    <row r="3" spans="1:3">
      <c r="A3" s="4" t="s">
        <v>466</v>
      </c>
      <c r="B3" s="5" t="n">
        <v>232162</v>
      </c>
      <c r="C3" s="5" t="n">
        <v>261172</v>
      </c>
    </row>
    <row r="4" spans="1:3">
      <c r="A4" s="4" t="s">
        <v>467</v>
      </c>
    </row>
    <row r="5" spans="1:3">
      <c r="A5" s="4" t="s">
        <v>468</v>
      </c>
      <c r="B5" s="4" t="s">
        <v>469</v>
      </c>
      <c r="C5" s="4" t="s">
        <v>470</v>
      </c>
    </row>
    <row r="6" spans="1:3">
      <c r="A6" s="4" t="s">
        <v>471</v>
      </c>
    </row>
    <row r="7" spans="1:3">
      <c r="A7" s="4" t="s">
        <v>468</v>
      </c>
      <c r="B7" s="4" t="s">
        <v>472</v>
      </c>
      <c r="C7" s="4" t="s">
        <v>473</v>
      </c>
    </row>
    <row r="8" spans="1:3">
      <c r="A8" s="4" t="s">
        <v>474</v>
      </c>
    </row>
    <row r="9" spans="1:3">
      <c r="A9" s="4" t="s">
        <v>475</v>
      </c>
      <c r="B9" s="4" t="s">
        <v>476</v>
      </c>
      <c r="C9" s="4" t="s">
        <v>476</v>
      </c>
    </row>
    <row r="10" spans="1:3">
      <c r="A10" s="4" t="s">
        <v>477</v>
      </c>
    </row>
    <row r="11" spans="1:3">
      <c r="A11" s="4" t="s">
        <v>475</v>
      </c>
      <c r="B11" s="4" t="s">
        <v>478</v>
      </c>
      <c r="C11" s="4" t="s">
        <v>440</v>
      </c>
    </row>
    <row r="12" spans="1:3">
      <c r="A12" s="4" t="s">
        <v>479</v>
      </c>
    </row>
    <row r="13" spans="1:3">
      <c r="A13" s="4" t="s">
        <v>468</v>
      </c>
      <c r="B13" s="4" t="s">
        <v>444</v>
      </c>
      <c r="C13" s="4" t="s">
        <v>4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80</v>
      </c>
      <c r="B1" s="2" t="s">
        <v>1</v>
      </c>
    </row>
    <row r="2" spans="1:2">
      <c r="B2" s="2" t="s">
        <v>481</v>
      </c>
    </row>
    <row r="3" spans="1:2">
      <c r="A3" s="3" t="s">
        <v>195</v>
      </c>
    </row>
    <row r="4" spans="1:2">
      <c r="A4" s="4" t="s">
        <v>482</v>
      </c>
      <c r="B4" s="5" t="n">
        <v>16166000</v>
      </c>
    </row>
    <row r="5" spans="1:2">
      <c r="A5" s="4" t="s">
        <v>483</v>
      </c>
      <c r="B5" s="4" t="s">
        <v>4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8</v>
      </c>
    </row>
    <row r="3" spans="1:3">
      <c r="A3" s="3" t="s">
        <v>195</v>
      </c>
    </row>
    <row r="4" spans="1:3">
      <c r="A4" s="4" t="s">
        <v>486</v>
      </c>
      <c r="B4" s="5" t="n">
        <v>598000</v>
      </c>
      <c r="C4" s="5" t="n">
        <v>431000</v>
      </c>
    </row>
    <row r="5" spans="1:3">
      <c r="A5" s="4" t="s">
        <v>487</v>
      </c>
      <c r="B5" s="6" t="n">
        <v>-55000</v>
      </c>
      <c r="C5" s="6" t="n">
        <v>-37000</v>
      </c>
    </row>
    <row r="6" spans="1:3">
      <c r="A6" s="4" t="s">
        <v>488</v>
      </c>
      <c r="B6" s="6" t="n">
        <v>-2102000</v>
      </c>
      <c r="C6" s="6" t="n">
        <v>-1895000</v>
      </c>
    </row>
    <row r="7" spans="1:3">
      <c r="A7" s="4" t="s">
        <v>489</v>
      </c>
      <c r="B7" s="6" t="n">
        <v>1559000</v>
      </c>
      <c r="C7" s="6" t="n">
        <v>1501000</v>
      </c>
    </row>
    <row r="8" spans="1:3">
      <c r="A8" s="4" t="s">
        <v>490</v>
      </c>
      <c r="B8" s="4" t="s">
        <v>56</v>
      </c>
      <c r="C8" s="4" t="s">
        <v>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1</v>
      </c>
      <c r="B1" s="2" t="s">
        <v>1</v>
      </c>
    </row>
    <row r="2" spans="1:3">
      <c r="B2" s="2" t="s">
        <v>2</v>
      </c>
      <c r="C2" s="2" t="s">
        <v>38</v>
      </c>
    </row>
    <row r="3" spans="1:3">
      <c r="A3" s="3" t="s">
        <v>195</v>
      </c>
    </row>
    <row r="4" spans="1:3">
      <c r="A4" s="4" t="s">
        <v>492</v>
      </c>
      <c r="B4" s="4" t="s">
        <v>493</v>
      </c>
      <c r="C4" s="4" t="s">
        <v>494</v>
      </c>
    </row>
    <row r="5" spans="1:3">
      <c r="A5" s="4" t="s">
        <v>495</v>
      </c>
      <c r="B5" s="4" t="s">
        <v>494</v>
      </c>
      <c r="C5" s="4" t="s">
        <v>4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6</v>
      </c>
      <c r="B1" s="2" t="s">
        <v>2</v>
      </c>
      <c r="C1" s="2" t="s">
        <v>38</v>
      </c>
    </row>
    <row r="2" spans="1:3">
      <c r="A2" s="3" t="s">
        <v>195</v>
      </c>
    </row>
    <row r="3" spans="1:3">
      <c r="A3" s="4" t="s">
        <v>497</v>
      </c>
      <c r="B3" s="5" t="n">
        <v>3396282</v>
      </c>
      <c r="C3" s="5" t="n">
        <v>3061000</v>
      </c>
    </row>
    <row r="4" spans="1:3">
      <c r="A4" s="4" t="s">
        <v>498</v>
      </c>
      <c r="B4" s="6" t="n">
        <v>-3396282</v>
      </c>
      <c r="C4" s="6" t="n">
        <v>-3061000</v>
      </c>
    </row>
    <row r="5" spans="1:3">
      <c r="A5" s="4" t="s">
        <v>499</v>
      </c>
      <c r="B5" s="4" t="s">
        <v>56</v>
      </c>
      <c r="C5" s="4" t="s">
        <v>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14"/>
  </cols>
  <sheetData>
    <row r="1" spans="1:5">
      <c r="A1" s="1" t="s">
        <v>500</v>
      </c>
      <c r="B1" s="2" t="s">
        <v>501</v>
      </c>
      <c r="C1" s="2" t="s">
        <v>272</v>
      </c>
      <c r="D1" s="2" t="s">
        <v>2</v>
      </c>
      <c r="E1" s="2" t="s">
        <v>38</v>
      </c>
    </row>
    <row r="2" spans="1:5">
      <c r="A2" s="4" t="s">
        <v>502</v>
      </c>
      <c r="D2" s="5" t="n">
        <v>100</v>
      </c>
      <c r="E2" s="4" t="s">
        <v>56</v>
      </c>
    </row>
    <row r="3" spans="1:5">
      <c r="A3" s="4" t="s">
        <v>118</v>
      </c>
      <c r="D3" s="6" t="n">
        <v>60999</v>
      </c>
      <c r="E3" s="6" t="n">
        <v>94250</v>
      </c>
    </row>
    <row r="4" spans="1:5">
      <c r="A4" s="4" t="s">
        <v>124</v>
      </c>
      <c r="D4" s="5" t="n">
        <v>19090</v>
      </c>
      <c r="E4" s="5" t="n">
        <v>20325</v>
      </c>
    </row>
    <row r="5" spans="1:5">
      <c r="A5" s="4" t="s">
        <v>274</v>
      </c>
      <c r="C5" s="4" t="s">
        <v>275</v>
      </c>
      <c r="D5" s="4" t="s">
        <v>275</v>
      </c>
    </row>
    <row r="6" spans="1:5">
      <c r="A6" s="4" t="s">
        <v>503</v>
      </c>
      <c r="D6" s="6" t="n">
        <v>2865000</v>
      </c>
      <c r="E6" s="4" t="s">
        <v>56</v>
      </c>
    </row>
    <row r="7" spans="1:5">
      <c r="A7" s="4" t="s">
        <v>389</v>
      </c>
      <c r="D7" s="6" t="n">
        <v>2419962</v>
      </c>
    </row>
    <row r="8" spans="1:5">
      <c r="A8" s="4" t="s">
        <v>504</v>
      </c>
      <c r="D8" s="6" t="n">
        <v>182000</v>
      </c>
      <c r="E8" s="4" t="s">
        <v>56</v>
      </c>
    </row>
    <row r="9" spans="1:5">
      <c r="A9" s="4" t="s">
        <v>505</v>
      </c>
      <c r="D9" s="6" t="n">
        <v>750000</v>
      </c>
      <c r="E9" s="6" t="n">
        <v>10000000</v>
      </c>
    </row>
    <row r="10" spans="1:5">
      <c r="A10" s="4" t="s">
        <v>506</v>
      </c>
      <c r="D10" s="4" t="s">
        <v>56</v>
      </c>
    </row>
    <row r="11" spans="1:5">
      <c r="A11" s="4" t="s">
        <v>507</v>
      </c>
    </row>
    <row r="12" spans="1:5">
      <c r="A12" s="4" t="s">
        <v>508</v>
      </c>
      <c r="B12" s="4" t="s">
        <v>509</v>
      </c>
    </row>
    <row r="13" spans="1:5">
      <c r="A13" s="4" t="s">
        <v>510</v>
      </c>
      <c r="B13" s="4" t="s">
        <v>511</v>
      </c>
    </row>
    <row r="14" spans="1:5">
      <c r="A14" s="4" t="s">
        <v>512</v>
      </c>
      <c r="B14" s="5" t="n">
        <v>43229</v>
      </c>
    </row>
    <row r="15" spans="1:5">
      <c r="A15" s="4" t="s">
        <v>513</v>
      </c>
      <c r="B15" s="5" t="n">
        <v>579231</v>
      </c>
    </row>
    <row r="16" spans="1:5">
      <c r="A16" s="4" t="s">
        <v>514</v>
      </c>
    </row>
    <row r="17" spans="1:5">
      <c r="A17" s="4" t="s">
        <v>515</v>
      </c>
      <c r="B17" s="4" t="s">
        <v>516</v>
      </c>
    </row>
    <row r="18" spans="1:5">
      <c r="A18" s="4" t="s">
        <v>517</v>
      </c>
    </row>
    <row r="19" spans="1:5">
      <c r="A19" s="4" t="s">
        <v>515</v>
      </c>
      <c r="B19" s="4" t="s">
        <v>518</v>
      </c>
    </row>
    <row r="20" spans="1:5">
      <c r="A20" s="4" t="s">
        <v>519</v>
      </c>
    </row>
    <row r="21" spans="1:5">
      <c r="A21" s="4" t="s">
        <v>520</v>
      </c>
      <c r="D21" s="6" t="n">
        <v>7000000</v>
      </c>
    </row>
    <row r="22" spans="1:5">
      <c r="A22" s="4" t="s">
        <v>521</v>
      </c>
      <c r="D22" s="6" t="n">
        <v>2235000</v>
      </c>
    </row>
    <row r="23" spans="1:5">
      <c r="A23" s="4" t="s">
        <v>522</v>
      </c>
    </row>
    <row r="24" spans="1:5">
      <c r="A24" s="4" t="s">
        <v>523</v>
      </c>
      <c r="B24" s="6" t="n">
        <v>39500000</v>
      </c>
    </row>
    <row r="25" spans="1:5">
      <c r="A25" s="4" t="s">
        <v>524</v>
      </c>
      <c r="B25" s="5" t="n">
        <v>622500</v>
      </c>
    </row>
    <row r="26" spans="1:5">
      <c r="A26" s="4" t="s">
        <v>110</v>
      </c>
    </row>
    <row r="27" spans="1:5">
      <c r="A27" s="4" t="s">
        <v>525</v>
      </c>
      <c r="D27" s="8" t="n">
        <v>0.0463</v>
      </c>
    </row>
    <row r="28" spans="1:5">
      <c r="A28" s="4" t="s">
        <v>502</v>
      </c>
      <c r="D28" s="5" t="n">
        <v>46363</v>
      </c>
    </row>
    <row r="29" spans="1:5">
      <c r="A29" s="4" t="s">
        <v>119</v>
      </c>
      <c r="D29" s="4" t="s">
        <v>56</v>
      </c>
      <c r="E29" s="4" t="s">
        <v>56</v>
      </c>
    </row>
    <row r="30" spans="1:5">
      <c r="A30" s="4" t="s">
        <v>118</v>
      </c>
      <c r="D30" s="4" t="s">
        <v>56</v>
      </c>
      <c r="E30" s="4" t="s">
        <v>56</v>
      </c>
    </row>
    <row r="31" spans="1:5">
      <c r="A31" s="4" t="s">
        <v>125</v>
      </c>
      <c r="D31" s="4" t="s">
        <v>56</v>
      </c>
      <c r="E31" s="4" t="s">
        <v>56</v>
      </c>
    </row>
    <row r="32" spans="1:5">
      <c r="A32" s="4" t="s">
        <v>124</v>
      </c>
      <c r="D32" s="4" t="s">
        <v>56</v>
      </c>
      <c r="E32" s="4" t="s">
        <v>56</v>
      </c>
    </row>
    <row r="33" spans="1:5">
      <c r="A33" s="4" t="s">
        <v>520</v>
      </c>
      <c r="D33" s="6" t="n">
        <v>7000000</v>
      </c>
    </row>
    <row r="34" spans="1:5">
      <c r="A34" s="4" t="s">
        <v>111</v>
      </c>
    </row>
    <row r="35" spans="1:5">
      <c r="A35" s="4" t="s">
        <v>119</v>
      </c>
      <c r="D35" s="6" t="n">
        <v>80667</v>
      </c>
    </row>
    <row r="36" spans="1:5">
      <c r="A36" s="4" t="s">
        <v>118</v>
      </c>
      <c r="D36" s="5" t="n">
        <v>17770</v>
      </c>
    </row>
    <row r="37" spans="1:5">
      <c r="A37" s="4" t="s">
        <v>125</v>
      </c>
      <c r="D37" s="6" t="n">
        <v>856000</v>
      </c>
    </row>
    <row r="38" spans="1:5">
      <c r="A38" s="4" t="s">
        <v>124</v>
      </c>
      <c r="D38" s="5" t="n">
        <v>190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6</v>
      </c>
      <c r="B1" s="2" t="s">
        <v>1</v>
      </c>
    </row>
    <row r="2" spans="1:3">
      <c r="B2" s="2" t="s">
        <v>2</v>
      </c>
      <c r="C2" s="2" t="s">
        <v>38</v>
      </c>
    </row>
    <row r="3" spans="1:3">
      <c r="A3" s="4" t="s">
        <v>527</v>
      </c>
      <c r="B3" s="5" t="n">
        <v>274918</v>
      </c>
      <c r="C3" s="5" t="n">
        <v>507195</v>
      </c>
    </row>
    <row r="4" spans="1:3">
      <c r="A4" s="4" t="s">
        <v>528</v>
      </c>
      <c r="B4" s="6" t="n">
        <v>53973454</v>
      </c>
      <c r="C4" s="6" t="n">
        <v>2585081</v>
      </c>
    </row>
    <row r="5" spans="1:3">
      <c r="A5" s="4" t="s">
        <v>529</v>
      </c>
    </row>
    <row r="6" spans="1:3">
      <c r="A6" s="4" t="s">
        <v>527</v>
      </c>
      <c r="B6" s="5" t="n">
        <v>60999</v>
      </c>
      <c r="C6" s="5" t="n">
        <v>94250</v>
      </c>
    </row>
    <row r="7" spans="1:3">
      <c r="A7" s="4" t="s">
        <v>528</v>
      </c>
      <c r="B7" s="6" t="n">
        <v>39580667</v>
      </c>
      <c r="C7" s="6" t="n">
        <v>216667</v>
      </c>
    </row>
    <row r="8" spans="1:3">
      <c r="A8" s="4" t="s">
        <v>530</v>
      </c>
    </row>
    <row r="9" spans="1:3">
      <c r="A9" s="4" t="s">
        <v>527</v>
      </c>
      <c r="B9" s="5" t="n">
        <v>194829</v>
      </c>
      <c r="C9" s="5" t="n">
        <v>392620</v>
      </c>
    </row>
    <row r="10" spans="1:3">
      <c r="A10" s="4" t="s">
        <v>528</v>
      </c>
      <c r="B10" s="6" t="n">
        <v>11116826</v>
      </c>
      <c r="C10" s="6" t="n">
        <v>2328414</v>
      </c>
    </row>
    <row r="11" spans="1:3">
      <c r="A11" s="4" t="s">
        <v>531</v>
      </c>
    </row>
    <row r="12" spans="1:3">
      <c r="A12" s="4" t="s">
        <v>527</v>
      </c>
      <c r="B12" s="4" t="s">
        <v>56</v>
      </c>
      <c r="C12" s="4" t="s">
        <v>56</v>
      </c>
    </row>
    <row r="13" spans="1:3">
      <c r="A13" s="4" t="s">
        <v>528</v>
      </c>
      <c r="B13" s="6" t="n">
        <v>2419961</v>
      </c>
      <c r="C13" s="4" t="s">
        <v>56</v>
      </c>
    </row>
    <row r="14" spans="1:3">
      <c r="A14" s="4" t="s">
        <v>532</v>
      </c>
    </row>
    <row r="15" spans="1:3">
      <c r="A15" s="4" t="s">
        <v>527</v>
      </c>
      <c r="B15" s="5" t="n">
        <v>19090</v>
      </c>
      <c r="C15" s="5" t="n">
        <v>20325</v>
      </c>
    </row>
    <row r="16" spans="1:3">
      <c r="A16" s="4" t="s">
        <v>528</v>
      </c>
      <c r="B16" s="6" t="n">
        <v>856000</v>
      </c>
      <c r="C16" s="6" t="n">
        <v>4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3</v>
      </c>
      <c r="B1" s="2" t="s">
        <v>1</v>
      </c>
    </row>
    <row r="2" spans="1:3">
      <c r="B2" s="2" t="s">
        <v>2</v>
      </c>
      <c r="C2" s="2" t="s">
        <v>38</v>
      </c>
    </row>
    <row r="3" spans="1:3">
      <c r="A3" s="4" t="s">
        <v>534</v>
      </c>
      <c r="C3" s="4" t="s">
        <v>56</v>
      </c>
    </row>
    <row r="4" spans="1:3">
      <c r="A4" s="4" t="s">
        <v>535</v>
      </c>
      <c r="C4" s="4" t="s">
        <v>56</v>
      </c>
    </row>
    <row r="5" spans="1:3">
      <c r="A5" s="4" t="s">
        <v>536</v>
      </c>
      <c r="B5" s="6" t="n">
        <v>13852000</v>
      </c>
      <c r="C5" s="6" t="n">
        <v>3852000</v>
      </c>
    </row>
    <row r="6" spans="1:3">
      <c r="A6" s="4" t="s">
        <v>537</v>
      </c>
      <c r="B6" s="6" t="n">
        <v>-2865000</v>
      </c>
      <c r="C6" s="4" t="s">
        <v>56</v>
      </c>
    </row>
    <row r="7" spans="1:3">
      <c r="A7" s="4" t="s">
        <v>538</v>
      </c>
      <c r="B7" s="6" t="n">
        <v>750000</v>
      </c>
      <c r="C7" s="6" t="n">
        <v>10000000</v>
      </c>
    </row>
    <row r="8" spans="1:3">
      <c r="A8" s="4" t="s">
        <v>539</v>
      </c>
      <c r="B8" s="6" t="n">
        <v>-182000</v>
      </c>
      <c r="C8" s="4" t="s">
        <v>56</v>
      </c>
    </row>
    <row r="9" spans="1:3">
      <c r="A9" s="4" t="s">
        <v>540</v>
      </c>
      <c r="B9" s="6" t="n">
        <v>11555000</v>
      </c>
      <c r="C9" s="6" t="n">
        <v>13852000</v>
      </c>
    </row>
    <row r="10" spans="1:3">
      <c r="A10" s="4" t="s">
        <v>541</v>
      </c>
    </row>
    <row r="11" spans="1:3">
      <c r="A11" s="4" t="s">
        <v>542</v>
      </c>
      <c r="B11" s="8" t="n">
        <v>0.0125</v>
      </c>
      <c r="C11" s="8" t="n">
        <v>0.0125</v>
      </c>
    </row>
    <row r="12" spans="1:3">
      <c r="A12" s="4" t="s">
        <v>534</v>
      </c>
      <c r="B12" s="10" t="n">
        <v>0.0125</v>
      </c>
    </row>
    <row r="13" spans="1:3">
      <c r="A13" s="4" t="s">
        <v>543</v>
      </c>
      <c r="B13" s="11" t="n">
        <v>0.01</v>
      </c>
      <c r="C13" s="12" t="n">
        <v>0.015</v>
      </c>
    </row>
    <row r="14" spans="1:3">
      <c r="A14" s="4" t="s">
        <v>535</v>
      </c>
      <c r="B14" s="12" t="n">
        <v>0.015</v>
      </c>
    </row>
    <row r="15" spans="1:3">
      <c r="A15" s="4" t="s">
        <v>544</v>
      </c>
      <c r="B15" s="10" t="n">
        <v>0.0125</v>
      </c>
      <c r="C15" s="10" t="n">
        <v>0.0125</v>
      </c>
    </row>
    <row r="16" spans="1:3">
      <c r="A16" s="4" t="s">
        <v>359</v>
      </c>
    </row>
    <row r="17" spans="1:3">
      <c r="A17" s="4" t="s">
        <v>542</v>
      </c>
      <c r="B17" s="11" t="n">
        <v>0.03</v>
      </c>
      <c r="C17" s="11" t="n">
        <v>0.03</v>
      </c>
    </row>
    <row r="18" spans="1:3">
      <c r="A18" s="4" t="s">
        <v>534</v>
      </c>
      <c r="B18" s="12" t="n">
        <v>0.015</v>
      </c>
    </row>
    <row r="19" spans="1:3">
      <c r="A19" s="4" t="s">
        <v>543</v>
      </c>
      <c r="B19" s="11" t="n">
        <v>0.04</v>
      </c>
      <c r="C19" s="11" t="n">
        <v>0.02</v>
      </c>
    </row>
    <row r="20" spans="1:3">
      <c r="A20" s="4" t="s">
        <v>535</v>
      </c>
      <c r="B20" s="11" t="n">
        <v>0.02</v>
      </c>
    </row>
    <row r="21" spans="1:3">
      <c r="A21" s="4" t="s">
        <v>544</v>
      </c>
      <c r="B21" s="9" t="n">
        <v>0.04</v>
      </c>
      <c r="C21" s="9" t="n">
        <v>0.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46</v>
      </c>
    </row>
    <row r="3" spans="1:2">
      <c r="A3" s="4" t="s">
        <v>547</v>
      </c>
    </row>
    <row r="4" spans="1:2">
      <c r="A4" s="4" t="s">
        <v>548</v>
      </c>
      <c r="B4" s="8" t="n">
        <v>0.0125</v>
      </c>
    </row>
    <row r="5" spans="1:2">
      <c r="A5" s="4" t="s">
        <v>549</v>
      </c>
      <c r="B5" s="6" t="n">
        <v>500000</v>
      </c>
    </row>
    <row r="6" spans="1:2">
      <c r="A6" s="4" t="s">
        <v>550</v>
      </c>
      <c r="B6" s="4" t="s">
        <v>551</v>
      </c>
    </row>
    <row r="7" spans="1:2">
      <c r="A7" s="4" t="s">
        <v>552</v>
      </c>
      <c r="B7" s="6" t="n">
        <v>500000</v>
      </c>
    </row>
    <row r="8" spans="1:2">
      <c r="A8" s="4" t="s">
        <v>553</v>
      </c>
    </row>
    <row r="9" spans="1:2">
      <c r="A9" s="4" t="s">
        <v>548</v>
      </c>
      <c r="B9" s="7" t="n">
        <v>0.015</v>
      </c>
    </row>
    <row r="10" spans="1:2">
      <c r="A10" s="4" t="s">
        <v>549</v>
      </c>
      <c r="B10" s="6" t="n">
        <v>5135000</v>
      </c>
    </row>
    <row r="11" spans="1:2">
      <c r="A11" s="4" t="s">
        <v>550</v>
      </c>
      <c r="B11" s="4" t="s">
        <v>554</v>
      </c>
    </row>
    <row r="12" spans="1:2">
      <c r="A12" s="4" t="s">
        <v>552</v>
      </c>
      <c r="B12" s="6" t="n">
        <v>5135000</v>
      </c>
    </row>
    <row r="13" spans="1:2">
      <c r="A13" s="4" t="s">
        <v>555</v>
      </c>
    </row>
    <row r="14" spans="1:2">
      <c r="A14" s="4" t="s">
        <v>548</v>
      </c>
      <c r="B14" s="9" t="n">
        <v>0.01</v>
      </c>
    </row>
    <row r="15" spans="1:2">
      <c r="A15" s="4" t="s">
        <v>549</v>
      </c>
      <c r="B15" s="6" t="n">
        <v>250000</v>
      </c>
    </row>
    <row r="16" spans="1:2">
      <c r="A16" s="4" t="s">
        <v>550</v>
      </c>
      <c r="B16" s="4" t="s">
        <v>556</v>
      </c>
    </row>
    <row r="17" spans="1:2">
      <c r="A17" s="4" t="s">
        <v>552</v>
      </c>
      <c r="B17" s="6" t="n">
        <v>250000</v>
      </c>
    </row>
    <row r="18" spans="1:2">
      <c r="A18" s="4" t="s">
        <v>557</v>
      </c>
    </row>
    <row r="19" spans="1:2">
      <c r="A19" s="4" t="s">
        <v>548</v>
      </c>
      <c r="B19" s="7" t="n">
        <v>0.02</v>
      </c>
    </row>
    <row r="20" spans="1:2">
      <c r="A20" s="4" t="s">
        <v>549</v>
      </c>
      <c r="B20" s="6" t="n">
        <v>5000000</v>
      </c>
    </row>
    <row r="21" spans="1:2">
      <c r="A21" s="4" t="s">
        <v>550</v>
      </c>
      <c r="B21" s="4" t="s">
        <v>558</v>
      </c>
    </row>
    <row r="22" spans="1:2">
      <c r="A22" s="4" t="s">
        <v>552</v>
      </c>
      <c r="B22" s="6" t="n">
        <v>5000000</v>
      </c>
    </row>
    <row r="23" spans="1:2">
      <c r="A23" s="4" t="s">
        <v>559</v>
      </c>
    </row>
    <row r="24" spans="1:2">
      <c r="A24" s="4" t="s">
        <v>548</v>
      </c>
      <c r="B24" s="7" t="n">
        <v>0.04</v>
      </c>
    </row>
    <row r="25" spans="1:2">
      <c r="A25" s="4" t="s">
        <v>549</v>
      </c>
      <c r="B25" s="6" t="n">
        <v>500000</v>
      </c>
    </row>
    <row r="26" spans="1:2">
      <c r="A26" s="4" t="s">
        <v>550</v>
      </c>
      <c r="B26" s="4" t="s">
        <v>560</v>
      </c>
    </row>
    <row r="27" spans="1:2">
      <c r="A27" s="4" t="s">
        <v>552</v>
      </c>
      <c r="B27" s="6" t="n">
        <v>500000</v>
      </c>
    </row>
    <row r="28" spans="1:2">
      <c r="A28" s="4" t="s">
        <v>561</v>
      </c>
    </row>
    <row r="29" spans="1:2">
      <c r="A29" s="4" t="s">
        <v>548</v>
      </c>
      <c r="B29" s="7" t="n">
        <v>1.125</v>
      </c>
    </row>
    <row r="30" spans="1:2">
      <c r="A30" s="4" t="s">
        <v>549</v>
      </c>
      <c r="B30" s="6" t="n">
        <v>128000</v>
      </c>
    </row>
    <row r="31" spans="1:2">
      <c r="A31" s="4" t="s">
        <v>550</v>
      </c>
      <c r="B31" s="4" t="s">
        <v>562</v>
      </c>
    </row>
    <row r="32" spans="1:2">
      <c r="A32" s="4" t="s">
        <v>552</v>
      </c>
      <c r="B32" s="6" t="n">
        <v>128000</v>
      </c>
    </row>
    <row r="33" spans="1:2">
      <c r="A33" s="4" t="s">
        <v>563</v>
      </c>
    </row>
    <row r="34" spans="1:2">
      <c r="A34" s="4" t="s">
        <v>548</v>
      </c>
      <c r="B34" s="9" t="n">
        <v>2.25</v>
      </c>
    </row>
    <row r="35" spans="1:2">
      <c r="A35" s="4" t="s">
        <v>549</v>
      </c>
      <c r="B35" s="6" t="n">
        <v>42000</v>
      </c>
    </row>
    <row r="36" spans="1:2">
      <c r="A36" s="4" t="s">
        <v>550</v>
      </c>
      <c r="B36" s="4" t="s">
        <v>564</v>
      </c>
    </row>
    <row r="37" spans="1:2">
      <c r="A37" s="4" t="s">
        <v>552</v>
      </c>
      <c r="B37" s="6" t="n">
        <v>4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65</v>
      </c>
      <c r="B1" s="2" t="s">
        <v>1</v>
      </c>
    </row>
    <row r="2" spans="1:2">
      <c r="B2" s="2" t="s">
        <v>2</v>
      </c>
    </row>
    <row r="3" spans="1:2">
      <c r="A3" s="4" t="s">
        <v>541</v>
      </c>
    </row>
    <row r="4" spans="1:2">
      <c r="A4" s="4" t="s">
        <v>566</v>
      </c>
      <c r="B4" s="4" t="s">
        <v>567</v>
      </c>
    </row>
    <row r="5" spans="1:2">
      <c r="A5" s="4" t="s">
        <v>359</v>
      </c>
    </row>
    <row r="6" spans="1:2">
      <c r="A6" s="4" t="s">
        <v>566</v>
      </c>
      <c r="B6"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46"/>
    <col customWidth="1" max="6" min="6" width="29"/>
    <col customWidth="1" max="7" min="7" width="12"/>
  </cols>
  <sheetData>
    <row r="1" spans="1:7">
      <c r="A1" s="1" t="s">
        <v>109</v>
      </c>
      <c r="B1" s="2" t="s">
        <v>110</v>
      </c>
      <c r="C1" s="2" t="s">
        <v>111</v>
      </c>
      <c r="D1" s="2" t="s">
        <v>112</v>
      </c>
      <c r="E1" s="2" t="s">
        <v>113</v>
      </c>
      <c r="F1" s="2" t="s">
        <v>114</v>
      </c>
      <c r="G1" s="2" t="s">
        <v>115</v>
      </c>
    </row>
    <row r="2" spans="1:7">
      <c r="A2" s="4" t="s">
        <v>116</v>
      </c>
      <c r="B2" s="4" t="s">
        <v>56</v>
      </c>
      <c r="C2" s="5" t="n">
        <v>680</v>
      </c>
      <c r="D2" s="5" t="n">
        <v>18292078</v>
      </c>
      <c r="E2" s="5" t="n">
        <v>-30604</v>
      </c>
      <c r="F2" s="5" t="n">
        <v>-19739419</v>
      </c>
      <c r="G2" s="5" t="n">
        <v>-1477265</v>
      </c>
    </row>
    <row r="3" spans="1:7">
      <c r="A3" s="4" t="s">
        <v>117</v>
      </c>
      <c r="B3" s="4" t="s">
        <v>56</v>
      </c>
      <c r="C3" s="6" t="n">
        <v>6804901</v>
      </c>
    </row>
    <row r="4" spans="1:7">
      <c r="A4" s="4" t="s">
        <v>118</v>
      </c>
      <c r="B4" s="4" t="s">
        <v>56</v>
      </c>
      <c r="C4" s="5" t="n">
        <v>22</v>
      </c>
      <c r="D4" s="6" t="n">
        <v>94228</v>
      </c>
      <c r="E4" s="4" t="s">
        <v>56</v>
      </c>
      <c r="F4" s="4" t="s">
        <v>56</v>
      </c>
      <c r="G4" s="6" t="n">
        <v>94250</v>
      </c>
    </row>
    <row r="5" spans="1:7">
      <c r="A5" s="4" t="s">
        <v>119</v>
      </c>
      <c r="B5" s="4" t="s">
        <v>56</v>
      </c>
      <c r="C5" s="6" t="n">
        <v>216667</v>
      </c>
    </row>
    <row r="6" spans="1:7">
      <c r="A6" s="4" t="s">
        <v>120</v>
      </c>
      <c r="B6" s="4" t="s">
        <v>56</v>
      </c>
      <c r="C6" s="4" t="s">
        <v>56</v>
      </c>
      <c r="D6" s="4" t="s">
        <v>56</v>
      </c>
      <c r="E6" s="4" t="s">
        <v>56</v>
      </c>
      <c r="F6" s="4" t="s">
        <v>56</v>
      </c>
      <c r="G6" s="4" t="s">
        <v>56</v>
      </c>
    </row>
    <row r="7" spans="1:7">
      <c r="A7" s="4" t="s">
        <v>121</v>
      </c>
      <c r="B7" s="4" t="s">
        <v>56</v>
      </c>
      <c r="C7" s="4" t="s">
        <v>56</v>
      </c>
    </row>
    <row r="8" spans="1:7">
      <c r="A8" s="4" t="s">
        <v>122</v>
      </c>
      <c r="B8" s="4" t="s">
        <v>56</v>
      </c>
      <c r="C8" s="5" t="n">
        <v>233</v>
      </c>
      <c r="D8" s="6" t="n">
        <v>392387</v>
      </c>
      <c r="E8" s="4" t="s">
        <v>56</v>
      </c>
      <c r="F8" s="4" t="s">
        <v>56</v>
      </c>
      <c r="G8" s="6" t="n">
        <v>392620</v>
      </c>
    </row>
    <row r="9" spans="1:7">
      <c r="A9" s="4" t="s">
        <v>123</v>
      </c>
      <c r="B9" s="4" t="s">
        <v>56</v>
      </c>
      <c r="C9" s="6" t="n">
        <v>2328414</v>
      </c>
    </row>
    <row r="10" spans="1:7">
      <c r="A10" s="4" t="s">
        <v>124</v>
      </c>
      <c r="B10" s="4" t="s">
        <v>56</v>
      </c>
      <c r="C10" s="5" t="n">
        <v>4</v>
      </c>
      <c r="D10" s="6" t="n">
        <v>20321</v>
      </c>
      <c r="E10" s="4" t="s">
        <v>56</v>
      </c>
      <c r="F10" s="4" t="s">
        <v>56</v>
      </c>
      <c r="G10" s="6" t="n">
        <v>20325</v>
      </c>
    </row>
    <row r="11" spans="1:7">
      <c r="A11" s="4" t="s">
        <v>125</v>
      </c>
      <c r="B11" s="4" t="s">
        <v>56</v>
      </c>
      <c r="C11" s="6" t="n">
        <v>40000</v>
      </c>
    </row>
    <row r="12" spans="1:7">
      <c r="A12" s="4" t="s">
        <v>126</v>
      </c>
      <c r="B12" s="4" t="s">
        <v>56</v>
      </c>
      <c r="C12" s="4" t="s">
        <v>56</v>
      </c>
      <c r="D12" s="6" t="n">
        <v>56582</v>
      </c>
      <c r="E12" s="4" t="s">
        <v>56</v>
      </c>
      <c r="F12" s="4" t="s">
        <v>56</v>
      </c>
      <c r="G12" s="6" t="n">
        <v>56582</v>
      </c>
    </row>
    <row r="13" spans="1:7">
      <c r="A13" s="4" t="s">
        <v>103</v>
      </c>
      <c r="B13" s="4" t="s">
        <v>56</v>
      </c>
      <c r="C13" s="4" t="s">
        <v>56</v>
      </c>
      <c r="D13" s="4" t="s">
        <v>56</v>
      </c>
      <c r="E13" s="6" t="n">
        <v>-28645</v>
      </c>
      <c r="F13" s="4" t="s">
        <v>56</v>
      </c>
      <c r="G13" s="6" t="n">
        <v>-28645</v>
      </c>
    </row>
    <row r="14" spans="1:7">
      <c r="A14" s="4" t="s">
        <v>101</v>
      </c>
      <c r="B14" s="4" t="s">
        <v>56</v>
      </c>
      <c r="C14" s="4" t="s">
        <v>56</v>
      </c>
      <c r="D14" s="4" t="s">
        <v>56</v>
      </c>
      <c r="E14" s="4" t="s">
        <v>56</v>
      </c>
      <c r="F14" s="6" t="n">
        <v>-1266344</v>
      </c>
      <c r="G14" s="6" t="n">
        <v>-1266344</v>
      </c>
    </row>
    <row r="15" spans="1:7">
      <c r="A15" s="4" t="s">
        <v>127</v>
      </c>
      <c r="B15" s="4" t="s">
        <v>56</v>
      </c>
      <c r="C15" s="5" t="n">
        <v>939</v>
      </c>
      <c r="D15" s="6" t="n">
        <v>18855596</v>
      </c>
      <c r="E15" s="6" t="n">
        <v>-59249</v>
      </c>
      <c r="F15" s="6" t="n">
        <v>-21005763</v>
      </c>
      <c r="G15" s="6" t="n">
        <v>-2208477</v>
      </c>
    </row>
    <row r="16" spans="1:7">
      <c r="A16" s="4" t="s">
        <v>128</v>
      </c>
      <c r="B16" s="4" t="s">
        <v>56</v>
      </c>
      <c r="C16" s="6" t="n">
        <v>9389982</v>
      </c>
    </row>
    <row r="17" spans="1:7">
      <c r="A17" s="4" t="s">
        <v>118</v>
      </c>
      <c r="B17" s="4" t="s">
        <v>56</v>
      </c>
      <c r="C17" s="5" t="n">
        <v>3958</v>
      </c>
      <c r="D17" s="6" t="n">
        <v>57041</v>
      </c>
      <c r="E17" s="4" t="s">
        <v>56</v>
      </c>
      <c r="F17" s="4" t="s">
        <v>56</v>
      </c>
      <c r="G17" s="6" t="n">
        <v>60999</v>
      </c>
    </row>
    <row r="18" spans="1:7">
      <c r="A18" s="4" t="s">
        <v>119</v>
      </c>
      <c r="B18" s="4" t="s">
        <v>56</v>
      </c>
      <c r="C18" s="6" t="n">
        <v>39580667</v>
      </c>
    </row>
    <row r="19" spans="1:7">
      <c r="A19" s="4" t="s">
        <v>122</v>
      </c>
      <c r="B19" s="4" t="s">
        <v>56</v>
      </c>
      <c r="C19" s="5" t="n">
        <v>1111</v>
      </c>
      <c r="D19" s="6" t="n">
        <v>193718</v>
      </c>
      <c r="E19" s="4" t="s">
        <v>56</v>
      </c>
      <c r="F19" s="4" t="s">
        <v>56</v>
      </c>
      <c r="G19" s="6" t="n">
        <v>194829</v>
      </c>
    </row>
    <row r="20" spans="1:7">
      <c r="A20" s="4" t="s">
        <v>123</v>
      </c>
      <c r="B20" s="4" t="s">
        <v>56</v>
      </c>
      <c r="C20" s="6" t="n">
        <v>11116826</v>
      </c>
    </row>
    <row r="21" spans="1:7">
      <c r="A21" s="4" t="s">
        <v>124</v>
      </c>
      <c r="B21" s="4" t="s">
        <v>56</v>
      </c>
      <c r="C21" s="5" t="n">
        <v>86</v>
      </c>
      <c r="D21" s="6" t="n">
        <v>19004</v>
      </c>
      <c r="E21" s="4" t="s">
        <v>56</v>
      </c>
      <c r="F21" s="4" t="s">
        <v>56</v>
      </c>
      <c r="G21" s="6" t="n">
        <v>19090</v>
      </c>
    </row>
    <row r="22" spans="1:7">
      <c r="A22" s="4" t="s">
        <v>125</v>
      </c>
      <c r="B22" s="4" t="s">
        <v>56</v>
      </c>
      <c r="C22" s="6" t="n">
        <v>856000</v>
      </c>
    </row>
    <row r="23" spans="1:7">
      <c r="A23" s="4" t="s">
        <v>126</v>
      </c>
      <c r="B23" s="4" t="s">
        <v>56</v>
      </c>
      <c r="C23" s="5" t="n">
        <v>242</v>
      </c>
      <c r="D23" s="6" t="n">
        <v>-242</v>
      </c>
      <c r="E23" s="4" t="s">
        <v>56</v>
      </c>
      <c r="F23" s="4" t="s">
        <v>56</v>
      </c>
      <c r="G23" s="4" t="s">
        <v>56</v>
      </c>
    </row>
    <row r="24" spans="1:7">
      <c r="A24" s="4" t="s">
        <v>129</v>
      </c>
      <c r="B24" s="4" t="s">
        <v>56</v>
      </c>
      <c r="C24" s="6" t="n">
        <v>2419961</v>
      </c>
    </row>
    <row r="25" spans="1:7">
      <c r="A25" s="4" t="s">
        <v>130</v>
      </c>
      <c r="B25" s="5" t="n">
        <v>100</v>
      </c>
      <c r="C25" s="4" t="s">
        <v>56</v>
      </c>
      <c r="D25" s="6" t="n">
        <v>46263</v>
      </c>
      <c r="E25" s="4" t="s">
        <v>56</v>
      </c>
      <c r="F25" s="4" t="s">
        <v>56</v>
      </c>
      <c r="G25" s="6" t="n">
        <v>46363</v>
      </c>
    </row>
    <row r="26" spans="1:7">
      <c r="A26" s="4" t="s">
        <v>131</v>
      </c>
      <c r="B26" s="6" t="n">
        <v>1000000</v>
      </c>
      <c r="C26" s="4" t="s">
        <v>56</v>
      </c>
    </row>
    <row r="27" spans="1:7">
      <c r="A27" s="4" t="s">
        <v>132</v>
      </c>
      <c r="B27" s="4" t="s">
        <v>56</v>
      </c>
      <c r="C27" s="4" t="s">
        <v>56</v>
      </c>
      <c r="D27" s="6" t="n">
        <v>181250</v>
      </c>
      <c r="E27" s="4" t="s">
        <v>56</v>
      </c>
      <c r="F27" s="4" t="s">
        <v>56</v>
      </c>
      <c r="G27" s="6" t="n">
        <v>181250</v>
      </c>
    </row>
    <row r="28" spans="1:7">
      <c r="A28" s="4" t="s">
        <v>133</v>
      </c>
      <c r="B28" s="4" t="s">
        <v>56</v>
      </c>
      <c r="C28" s="4" t="s">
        <v>56</v>
      </c>
      <c r="D28" s="6" t="n">
        <v>14500</v>
      </c>
      <c r="E28" s="4" t="s">
        <v>56</v>
      </c>
      <c r="F28" s="4" t="s">
        <v>56</v>
      </c>
      <c r="G28" s="6" t="n">
        <v>14500</v>
      </c>
    </row>
    <row r="29" spans="1:7">
      <c r="A29" s="4" t="s">
        <v>134</v>
      </c>
      <c r="B29" s="4" t="s">
        <v>56</v>
      </c>
      <c r="C29" s="4" t="s">
        <v>56</v>
      </c>
      <c r="D29" s="4" t="s">
        <v>56</v>
      </c>
      <c r="E29" s="6" t="n">
        <v>59249</v>
      </c>
      <c r="F29" s="6" t="n">
        <v>-59249</v>
      </c>
      <c r="G29" s="4" t="s">
        <v>56</v>
      </c>
    </row>
    <row r="30" spans="1:7">
      <c r="A30" s="4" t="s">
        <v>101</v>
      </c>
      <c r="B30" s="4" t="s">
        <v>56</v>
      </c>
      <c r="C30" s="4" t="s">
        <v>56</v>
      </c>
      <c r="D30" s="4" t="s">
        <v>56</v>
      </c>
      <c r="E30" s="4" t="s">
        <v>56</v>
      </c>
      <c r="F30" s="6" t="n">
        <v>-1758182</v>
      </c>
      <c r="G30" s="6" t="n">
        <v>-1758182</v>
      </c>
    </row>
    <row r="31" spans="1:7">
      <c r="A31" s="4" t="s">
        <v>135</v>
      </c>
      <c r="B31" s="5" t="n">
        <v>100</v>
      </c>
      <c r="C31" s="5" t="n">
        <v>6336</v>
      </c>
      <c r="D31" s="5" t="n">
        <v>19367130</v>
      </c>
      <c r="E31" s="4" t="s">
        <v>56</v>
      </c>
      <c r="F31" s="5" t="n">
        <v>-22823194</v>
      </c>
      <c r="G31" s="5" t="n">
        <v>-3449628</v>
      </c>
    </row>
    <row r="32" spans="1:7">
      <c r="A32" s="4" t="s">
        <v>136</v>
      </c>
      <c r="B32" s="6" t="n">
        <v>1000000</v>
      </c>
      <c r="C32" s="6" t="n">
        <v>633634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8</v>
      </c>
      <c r="B1" s="2" t="s">
        <v>569</v>
      </c>
      <c r="C1" s="2" t="s">
        <v>3</v>
      </c>
    </row>
    <row r="2" spans="1:3">
      <c r="A2" s="4" t="s">
        <v>570</v>
      </c>
      <c r="C2" s="5" t="n">
        <v>52145</v>
      </c>
    </row>
    <row r="3" spans="1:3">
      <c r="A3" s="4" t="s">
        <v>571</v>
      </c>
    </row>
    <row r="4" spans="1:3">
      <c r="A4" s="4" t="s">
        <v>572</v>
      </c>
      <c r="B4" s="6" t="n">
        <v>250000</v>
      </c>
    </row>
    <row r="5" spans="1:3">
      <c r="A5" s="4" t="s">
        <v>573</v>
      </c>
      <c r="B5" s="5" t="n">
        <v>2500</v>
      </c>
    </row>
    <row r="6" spans="1:3">
      <c r="A6" s="4" t="s">
        <v>574</v>
      </c>
      <c r="B6" s="9" t="n">
        <v>0.01</v>
      </c>
    </row>
    <row r="7" spans="1:3">
      <c r="A7" s="4" t="s">
        <v>575</v>
      </c>
      <c r="B7" s="4" t="s">
        <v>288</v>
      </c>
    </row>
    <row r="8" spans="1:3">
      <c r="A8" s="4" t="s">
        <v>576</v>
      </c>
    </row>
    <row r="9" spans="1:3">
      <c r="A9" s="4" t="s">
        <v>577</v>
      </c>
      <c r="C9" s="6" t="n">
        <v>11147308</v>
      </c>
    </row>
    <row r="10" spans="1:3">
      <c r="A10" s="4" t="s">
        <v>523</v>
      </c>
      <c r="B10" s="6" t="n">
        <v>250000</v>
      </c>
    </row>
    <row r="11" spans="1:3">
      <c r="A11" s="4" t="s">
        <v>578</v>
      </c>
    </row>
    <row r="12" spans="1:3">
      <c r="A12" s="4" t="s">
        <v>523</v>
      </c>
      <c r="B12" s="6" t="n">
        <v>6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7</v>
      </c>
      <c r="B1" s="2" t="s">
        <v>1</v>
      </c>
    </row>
    <row r="2" spans="1:3">
      <c r="B2" s="2" t="s">
        <v>2</v>
      </c>
      <c r="C2" s="2" t="s">
        <v>38</v>
      </c>
    </row>
    <row r="3" spans="1:3">
      <c r="A3" s="3" t="s">
        <v>138</v>
      </c>
    </row>
    <row r="4" spans="1:3">
      <c r="A4" s="4" t="s">
        <v>101</v>
      </c>
      <c r="B4" s="5" t="n">
        <v>-1758182</v>
      </c>
      <c r="C4" s="5" t="n">
        <v>-1266344</v>
      </c>
    </row>
    <row r="5" spans="1:3">
      <c r="A5" s="3" t="s">
        <v>139</v>
      </c>
    </row>
    <row r="6" spans="1:3">
      <c r="A6" s="4" t="s">
        <v>140</v>
      </c>
      <c r="B6" s="6" t="n">
        <v>73356</v>
      </c>
      <c r="C6" s="6" t="n">
        <v>62446</v>
      </c>
    </row>
    <row r="7" spans="1:3">
      <c r="A7" s="4" t="s">
        <v>141</v>
      </c>
      <c r="B7" s="4" t="s">
        <v>56</v>
      </c>
      <c r="C7" s="6" t="n">
        <v>5159</v>
      </c>
    </row>
    <row r="8" spans="1:3">
      <c r="A8" s="4" t="s">
        <v>142</v>
      </c>
      <c r="B8" s="6" t="n">
        <v>2886</v>
      </c>
      <c r="C8" s="4" t="s">
        <v>56</v>
      </c>
    </row>
    <row r="9" spans="1:3">
      <c r="A9" s="4" t="s">
        <v>143</v>
      </c>
      <c r="B9" s="6" t="n">
        <v>60999</v>
      </c>
      <c r="C9" s="6" t="n">
        <v>133656</v>
      </c>
    </row>
    <row r="10" spans="1:3">
      <c r="A10" s="4" t="s">
        <v>144</v>
      </c>
      <c r="B10" s="6" t="n">
        <v>-107406</v>
      </c>
      <c r="C10" s="6" t="n">
        <v>-309142</v>
      </c>
    </row>
    <row r="11" spans="1:3">
      <c r="A11" s="4" t="s">
        <v>97</v>
      </c>
      <c r="B11" s="6" t="n">
        <v>394239</v>
      </c>
      <c r="C11" s="6" t="n">
        <v>423682</v>
      </c>
    </row>
    <row r="12" spans="1:3">
      <c r="A12" s="4" t="s">
        <v>145</v>
      </c>
      <c r="B12" s="6" t="n">
        <v>214499</v>
      </c>
      <c r="C12" s="4" t="s">
        <v>56</v>
      </c>
    </row>
    <row r="13" spans="1:3">
      <c r="A13" s="4" t="s">
        <v>146</v>
      </c>
      <c r="B13" s="6" t="n">
        <v>46363</v>
      </c>
      <c r="C13" s="4" t="s">
        <v>56</v>
      </c>
    </row>
    <row r="14" spans="1:3">
      <c r="A14" s="4" t="s">
        <v>147</v>
      </c>
      <c r="B14" s="6" t="n">
        <v>150000</v>
      </c>
      <c r="C14" s="4" t="s">
        <v>56</v>
      </c>
    </row>
    <row r="15" spans="1:3">
      <c r="A15" s="4" t="s">
        <v>148</v>
      </c>
      <c r="B15" s="6" t="n">
        <v>21090</v>
      </c>
      <c r="C15" s="4" t="s">
        <v>56</v>
      </c>
    </row>
    <row r="16" spans="1:3">
      <c r="A16" s="3" t="s">
        <v>149</v>
      </c>
    </row>
    <row r="17" spans="1:3">
      <c r="A17" s="4" t="s">
        <v>150</v>
      </c>
      <c r="B17" s="6" t="n">
        <v>-4442</v>
      </c>
      <c r="C17" s="6" t="n">
        <v>-41574</v>
      </c>
    </row>
    <row r="18" spans="1:3">
      <c r="A18" s="4" t="s">
        <v>42</v>
      </c>
      <c r="B18" s="6" t="n">
        <v>35268</v>
      </c>
      <c r="C18" s="6" t="n">
        <v>53114</v>
      </c>
    </row>
    <row r="19" spans="1:3">
      <c r="A19" s="4" t="s">
        <v>151</v>
      </c>
      <c r="B19" s="6" t="n">
        <v>56674</v>
      </c>
      <c r="C19" s="6" t="n">
        <v>-74203</v>
      </c>
    </row>
    <row r="20" spans="1:3">
      <c r="A20" s="4" t="s">
        <v>152</v>
      </c>
      <c r="B20" s="6" t="n">
        <v>143736</v>
      </c>
      <c r="C20" s="6" t="n">
        <v>100566</v>
      </c>
    </row>
    <row r="21" spans="1:3">
      <c r="A21" s="4" t="s">
        <v>52</v>
      </c>
      <c r="B21" s="6" t="n">
        <v>286506</v>
      </c>
      <c r="C21" s="6" t="n">
        <v>267415</v>
      </c>
    </row>
    <row r="22" spans="1:3">
      <c r="A22" s="4" t="s">
        <v>53</v>
      </c>
      <c r="B22" s="6" t="n">
        <v>-31934</v>
      </c>
      <c r="C22" s="6" t="n">
        <v>13026</v>
      </c>
    </row>
    <row r="23" spans="1:3">
      <c r="A23" s="4" t="s">
        <v>153</v>
      </c>
      <c r="B23" s="6" t="n">
        <v>-416348</v>
      </c>
      <c r="C23" s="6" t="n">
        <v>-632199</v>
      </c>
    </row>
    <row r="24" spans="1:3">
      <c r="A24" s="3" t="s">
        <v>154</v>
      </c>
    </row>
    <row r="25" spans="1:3">
      <c r="A25" s="4" t="s">
        <v>155</v>
      </c>
      <c r="B25" s="6" t="n">
        <v>-14250</v>
      </c>
      <c r="C25" s="6" t="n">
        <v>-7778</v>
      </c>
    </row>
    <row r="26" spans="1:3">
      <c r="A26" s="4" t="s">
        <v>156</v>
      </c>
      <c r="B26" s="6" t="n">
        <v>-14250</v>
      </c>
      <c r="C26" s="6" t="n">
        <v>-7778</v>
      </c>
    </row>
    <row r="27" spans="1:3">
      <c r="A27" s="3" t="s">
        <v>157</v>
      </c>
    </row>
    <row r="28" spans="1:3">
      <c r="A28" s="4" t="s">
        <v>158</v>
      </c>
      <c r="B28" s="6" t="n">
        <v>495000</v>
      </c>
      <c r="C28" s="6" t="n">
        <v>556000</v>
      </c>
    </row>
    <row r="29" spans="1:3">
      <c r="A29" s="4" t="s">
        <v>159</v>
      </c>
      <c r="B29" s="6" t="n">
        <v>65000</v>
      </c>
      <c r="C29" s="4" t="s">
        <v>56</v>
      </c>
    </row>
    <row r="30" spans="1:3">
      <c r="A30" s="4" t="s">
        <v>160</v>
      </c>
      <c r="B30" s="6" t="n">
        <v>-61000</v>
      </c>
      <c r="C30" s="6" t="n">
        <v>-10000</v>
      </c>
    </row>
    <row r="31" spans="1:3">
      <c r="A31" s="4" t="s">
        <v>161</v>
      </c>
      <c r="B31" s="6" t="n">
        <v>499000</v>
      </c>
      <c r="C31" s="6" t="n">
        <v>546000</v>
      </c>
    </row>
    <row r="32" spans="1:3">
      <c r="A32" s="4" t="s">
        <v>162</v>
      </c>
      <c r="B32" s="6" t="n">
        <v>68402</v>
      </c>
      <c r="C32" s="6" t="n">
        <v>-93977</v>
      </c>
    </row>
    <row r="33" spans="1:3">
      <c r="A33" s="4" t="s">
        <v>163</v>
      </c>
      <c r="B33" s="6" t="n">
        <v>1454</v>
      </c>
      <c r="C33" s="6" t="n">
        <v>95431</v>
      </c>
    </row>
    <row r="34" spans="1:3">
      <c r="A34" s="4" t="s">
        <v>164</v>
      </c>
      <c r="B34" s="6" t="n">
        <v>69856</v>
      </c>
      <c r="C34" s="6" t="n">
        <v>1454</v>
      </c>
    </row>
    <row r="35" spans="1:3">
      <c r="A35" s="3" t="s">
        <v>165</v>
      </c>
    </row>
    <row r="36" spans="1:3">
      <c r="A36" s="4" t="s">
        <v>166</v>
      </c>
      <c r="B36" s="4" t="s">
        <v>56</v>
      </c>
      <c r="C36" s="4" t="s">
        <v>56</v>
      </c>
    </row>
    <row r="37" spans="1:3">
      <c r="A37" s="4" t="s">
        <v>167</v>
      </c>
      <c r="B37" s="6" t="n">
        <v>5655</v>
      </c>
      <c r="C37" s="4" t="s">
        <v>56</v>
      </c>
    </row>
    <row r="38" spans="1:3">
      <c r="A38" s="3" t="s">
        <v>168</v>
      </c>
    </row>
    <row r="39" spans="1:3">
      <c r="A39" s="4" t="s">
        <v>169</v>
      </c>
      <c r="B39" s="4" t="s">
        <v>56</v>
      </c>
      <c r="C39" s="6" t="n">
        <v>28645</v>
      </c>
    </row>
    <row r="40" spans="1:3">
      <c r="A40" s="4" t="s">
        <v>122</v>
      </c>
      <c r="B40" s="6" t="n">
        <v>194869</v>
      </c>
      <c r="C40" s="6" t="n">
        <v>430120</v>
      </c>
    </row>
    <row r="41" spans="1:3">
      <c r="A41" s="4" t="s">
        <v>120</v>
      </c>
      <c r="B41" s="4" t="s">
        <v>56</v>
      </c>
      <c r="C41" s="6" t="n">
        <v>7875</v>
      </c>
    </row>
    <row r="42" spans="1:3">
      <c r="A42" s="4" t="s">
        <v>170</v>
      </c>
      <c r="B42" s="6" t="n">
        <v>272146</v>
      </c>
      <c r="C42" s="6" t="n">
        <v>459611</v>
      </c>
    </row>
    <row r="43" spans="1:3">
      <c r="A43" s="4" t="s">
        <v>171</v>
      </c>
      <c r="B43" s="4" t="s">
        <v>56</v>
      </c>
      <c r="C43" s="5" t="n">
        <v>241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5:19:06Z</dcterms:created>
  <dcterms:modified xmlns:dcterms="http://purl.org/dc/terms/" xmlns:xsi="http://www.w3.org/2001/XMLSchema-instance" xsi:type="dcterms:W3CDTF">2019-04-16T15:19:06Z</dcterms:modified>
</cp:coreProperties>
</file>